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Summary of Sig"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Information about Oil and Gas P"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Segment Information (Tables)" sheetId="17" state="visible" r:id="rId17"/>
    <sheet xmlns:r="http://schemas.openxmlformats.org/officeDocument/2006/relationships" name="Information about Oil and Gas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Related Parties (Details Narrat" sheetId="21" state="visible" r:id="rId21"/>
    <sheet xmlns:r="http://schemas.openxmlformats.org/officeDocument/2006/relationships" name="Commitments and Contingencies (" sheetId="22" state="visible" r:id="rId22"/>
    <sheet xmlns:r="http://schemas.openxmlformats.org/officeDocument/2006/relationships" name="Segment information (Details)" sheetId="23" state="visible" r:id="rId23"/>
    <sheet xmlns:r="http://schemas.openxmlformats.org/officeDocument/2006/relationships" name="Segment Information (Details Na" sheetId="24" state="visible" r:id="rId24"/>
    <sheet xmlns:r="http://schemas.openxmlformats.org/officeDocument/2006/relationships" name="Information about Oil and Gas_3" sheetId="25" state="visible" r:id="rId25"/>
    <sheet xmlns:r="http://schemas.openxmlformats.org/officeDocument/2006/relationships" name="Information about Oil and Gas_4" sheetId="26" state="visible" r:id="rId26"/>
    <sheet xmlns:r="http://schemas.openxmlformats.org/officeDocument/2006/relationships" name="Information about Oil and Gas_5" sheetId="27" state="visible" r:id="rId27"/>
    <sheet xmlns:r="http://schemas.openxmlformats.org/officeDocument/2006/relationships" name="Information about Oil and Gas_6" sheetId="28" state="visible" r:id="rId28"/>
    <sheet xmlns:r="http://schemas.openxmlformats.org/officeDocument/2006/relationships" name="Information about Oil and Gas_7"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_);(#,##0.0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USD ($)</t>
        </is>
      </c>
      <c r="B1" s="2" t="inlineStr">
        <is>
          <t>12 Months Ended</t>
        </is>
      </c>
    </row>
    <row r="2">
      <c r="B2" s="2" t="inlineStr">
        <is>
          <t>Dec. 31, 2024</t>
        </is>
      </c>
      <c r="C2" s="2" t="inlineStr">
        <is>
          <t>Feb. 26,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95</t>
        </is>
      </c>
      <c r="C12" s="4" t="inlineStr">
        <is>
          <t xml:space="preserve"> </t>
        </is>
      </c>
    </row>
    <row r="13">
      <c r="A13" s="4" t="inlineStr">
        <is>
          <t>Entity Registrant Name</t>
        </is>
      </c>
      <c r="B13" s="4" t="inlineStr">
        <is>
          <t>Ridgewood Energy A-1 Fund, LLC</t>
        </is>
      </c>
      <c r="C13" s="4" t="inlineStr">
        <is>
          <t xml:space="preserve"> </t>
        </is>
      </c>
    </row>
    <row r="14">
      <c r="A14" s="4" t="inlineStr">
        <is>
          <t>Entity Central Index Key</t>
        </is>
      </c>
      <c r="B14" s="4" t="inlineStr">
        <is>
          <t>0001457919</t>
        </is>
      </c>
      <c r="C14" s="4" t="inlineStr">
        <is>
          <t xml:space="preserve"> </t>
        </is>
      </c>
    </row>
    <row r="15">
      <c r="A15" s="4" t="inlineStr">
        <is>
          <t>Entity Tax Identification Number</t>
        </is>
      </c>
      <c r="B15" s="4" t="inlineStr">
        <is>
          <t>01-09211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 Foulk Road</t>
        </is>
      </c>
      <c r="C17" s="4" t="inlineStr">
        <is>
          <t xml:space="preserve"> </t>
        </is>
      </c>
    </row>
    <row r="18">
      <c r="A18" s="4" t="inlineStr">
        <is>
          <t>Entity Address, City or Town</t>
        </is>
      </c>
      <c r="B18" s="4" t="inlineStr">
        <is>
          <t>Wilmington</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8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42-555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0</v>
      </c>
      <c r="C31" s="4" t="inlineStr">
        <is>
          <t xml:space="preserve"> </t>
        </is>
      </c>
    </row>
    <row r="32">
      <c r="A32" s="4" t="inlineStr">
        <is>
          <t>Entity Common Stock, Shares Outstanding</t>
        </is>
      </c>
      <c r="B32" s="4" t="inlineStr">
        <is>
          <t xml:space="preserve"> </t>
        </is>
      </c>
      <c r="C32" s="6" t="n">
        <v>207.7026</v>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Firm ID</t>
        </is>
      </c>
      <c r="B35" s="4" t="inlineStr">
        <is>
          <t>34</t>
        </is>
      </c>
      <c r="C35" s="4" t="inlineStr">
        <is>
          <t xml:space="preserve"> </t>
        </is>
      </c>
    </row>
    <row r="36">
      <c r="A36" s="4" t="inlineStr">
        <is>
          <t>Auditor Name</t>
        </is>
      </c>
      <c r="B36" s="4" t="inlineStr">
        <is>
          <t>Deloitte &amp; Touche LLP</t>
        </is>
      </c>
      <c r="C36" s="4" t="inlineStr">
        <is>
          <t xml:space="preserve"> </t>
        </is>
      </c>
    </row>
    <row r="37">
      <c r="A37" s="4" t="inlineStr">
        <is>
          <t>Auditor Location</t>
        </is>
      </c>
      <c r="B37" s="4" t="inlineStr">
        <is>
          <t>Morristown,
New Jersey</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he Ridgewood Energy A-1 Fund, LLC (the “Fund”),
a Delaware limited liability company, was formed on February 3, 2009 and operates pursuant to a limited liability company agreement (the
“LLC Agreement”) dated as of March 2, 2009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2 and 3.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assets and liabilities
consist of cash and cash equivalents, production receivable, due from affiliate, other current assets, salvage fund, due to operators
and accrued expenses. The carrying amounts of these financial assets and liabilities approximate fair value due to their short-term nature.
The Fund also applies the provisions of the fair value measurement accounting guidance to its non-financial assets and liabilities, such
as oil and gas properties and asset retirement obligations, on a non-recurring basis. Cash and Cash Equivalents All highly liquid investments with maturities,
when purchased, of three months or less, are considered cash equivalents. These balances, as well as cash on hand, are included in “Cash
and cash equivalents” on the balance sheet. As of December 31, 2024, the Fund had no cash equivalents. At times, deposits may be
in excess of federally insured limits, which are $ 250 2.3 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24 and 2023:
Schedule of changes in asset retirement obligations
Year ended December 31,
2024 2023
(in thousands)
Balance, beginning of year $ 1,300 $ 1,075
Liabilities settled/relieved - (37 )
Accretion expense 54 42
Revision of estimates 390 220
Balance, end of year $ 1,744 $ 1,300 During each of the years ended December 31, 2024
and 2023, the Fund recorded depletion expense totaling $ 0.1 40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Oil and gas revenues from contracts with customers
are recognized at the point when control of oil and natural gas is transferred to the customers in accordance with Accounting Standard
Codification Topic 606, Revenue from Contracts with Customers (“ASC 606”) ASC 606 Oil and Gas Revenue Generally, the Fund sells oil and natural gas
under two types of agreements, which are common in the oil and gas industry. Natural gas liquid (“NGL”) sales are included
within gas revenues. The Fund’s oil and natural gas generally are sold to its customers at prevailing market prices based on an
index in which the prices are published, adjusted for pricing differentials, quality of oil and pipeline allowances.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natural gas prices.
Additionally, any variable consideration is not constrained. Payments are received in the month following the oil and natural gas production
month. Adjustments that occur after delivery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The receivables related to the Fund’s oil and gas revenue are included within
“Production receivable” on the Fund’s balance sheets. Other Revenue Other revenue is generated from the Fund’s
production handling, gathering and operating services agreement with affiliated entities and other third parties. The Fund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ffiliated entities and other third parties does
not give rise to contract assets or liabilities. The receivables related to the Fund’s proportionate share of revenue from affiliates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However, if applying the joint interest billing credit results
in a net credit balance due to the Fund, the Beta Project operator remits such balance in cash to the Fund.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During the years ended December 31, 2024 and 2023, revenue recognized from performance obligations satisfied in previous periods was not
significant. Allowance for Credit Losses The Fund is exposed to credit losses through the
sale of oil and natural gas to customers. However, the Fund only sells to a small number of major oil and gas companies that have investment-grade
credit ratings. Based on historical collection experience, current and future economic and market conditions and a review of the current
status of customers' production receivables, the Fund has not recorded an expected loss allowance as there are no past due receivable
balances or projected credit losses. Impairment of Long-Lived Assets The Fund reviews the carrying value of its oil
and gas properties for impairment whenever events and circumstances indicate that the recorded carrying value of its oil and gas properties
may not be recoverable. Recoverability is evaluated by comparing estimated future net undiscounted cash flows to the carrying value of
the oil and gas properties at the time of the review. If the carrying value exceeds the estimated future net undiscounted cash flows,
the carrying value of the oil and gas properties is impaired, and written down to fair value. Fair value is determined using valuation
techniques that include both market and income approaches and use Level 3 inputs. The fair value determinations require considerable judgment
and are sensitive to change. Different pricing assumptions, estimates of oil and gas reserves and future development costs or discount
rates could result in a significant impact on the amount of impairment. There were no impairments of oil and gas properties
during the years ended December 31, 2024 and 2023. Fluctuations in oil and natural
gas commodity prices may impact the fair value of the Fund’s oil and gas properties. In addition, significant declines in oil and
natural gas commodity prices could reduce the quantities of reserves that are commercially recoverable, which could result in impairment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21 through 2023 tax returns
remain open for examination by tax authorities. Income and Expense Allocation Profits and losses are allocated to shareholders
and the Manager in accordance with the LLC Agreement. In general, profits and losses in any year are allocated 85% 15%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1% 85% 15% Recent Accounting Pronouncements In November 2024, the Financial Accounting Standards
Board (“FASB”) issued accounting guidance on the required disaggregated disclosures of certain costs and expenses on the statement
of operations on an annual and interim basis. The accounting guidance is effective for the Fund for the fiscal year ending December 31,
2027 and for interim periods within the fiscal year ending December 31, 2028 with early adoption permitted. The accounting guidance should
be applied on a prospective basis, but retrospective application is also permitted. The Fund is currently evaluating the effect of this
accounting guidance on the Fund’s disclosures. In November 2023, the FASB issued accounting guidance
on the required disclosures for segment reporting. The accounting guidance is intended to improve reportable segment disclosures, primarily
through enhanced disclosures about significant segment expenses that are regularly provided to the chief operating decision maker and
included within segment profit and loss. The accounting guidance was effective for the Fund for the fiscal year ended December 31, 2024
and for interim periods within the fiscal year ending December 31, 2025 on a retrospective basis. The Fund adopted this accounting guidance
by making the required disclosures in Note 4. Such adoption did not have any impact on the Fund’s results of operations, financial
position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2 .
Related Parties Pursuant to the terms of the LLC Agreement, the
Manager is entitled to receive an annual management fee, payable monthly, of 2.5% 0.3 The Manager is also entitled to receive 15% 0.2 0.4 Beta Sales and Transport, LLC The Fund utilizes Beta Sales and Transport, LLC
(“Beta S&amp;T”), a wholly-owned subsidiary of the Manager, as an aggregator to and as an accommodation for the Fund and other
funds managed by the Manager to facilitate the transportation and sale of oil and natural gas produced from the Beta Project. In
2016, the Fund entered into a master agreement with Beta S&amp;T pursuant to which Beta S&amp;T is obligated to purchase from the Fund
all of its interests in oil and natural gas produced from the Beta Project and sell such volumes to unrelated third-party purchasers.
Pursuant to the master agreement, Beta S&amp;T is a pass-through entity such that it receives no benefit or compensation for the services
provided under the master agreement or under any other agreements it enters into with regard to the oil and natural gas purchased from
the Fund. The Fund and other funds managed by the Manager have agreed to indemnify, defend and hold harmless Beta S&amp;T from and against
all claims, liabilities, losses, causes of action, costs and expenses asserted against it as a result of or arising from any act or omission,
breach and claims for losses or damages arising out of its dealing with third parties with respect to the transportation, processing or
sale of oil and natural gas from the Beta Project. The revenues and expenses from the sale of oil and natural gas to third-party purchasers
are recorded as oil and gas revenue and operating expenses in the Fund’s statements of operations and are allocable to the Fund
based on the Fund’s working interest ownership in the Beta Project. Production Handling, Gathering and Operating
Services Agreement The Fund and other third-party working interest
owners in the Beta Project (collectively, the “Beta Project Owners”) are parties to a production handling, gathering and operating
services agreement (“PHA”) with Ridgewood Claiborne, LLC, a wholly-owned entity of Ridgewood Energy Stingray L.P. (“Stingray”)
and other third-party working interest owners in the Claiborne Project (collectively, the “Producers”), whereby the Beta Project
Owners will provide services related to the production handling and delivery of oil and natural gas production from the Claiborne Project
via their owned Beta Project production facility. The PHA was effective on December 12, 2016 and will continue in effect unless terminated
by default, by the Beta Project Owners or the Producers pursuant to the terms of the PHA (as amended on February 10, 2017, March 9, 2017,
September 19, 2018, November 30, 2018 and December 1, 2018). On September 23, 2020, a third-party working interest owner of the Claiborne
Project executed a consent letter to assign the rights to the services under the PHA to Ridgewood Rattlesnake, LLC, a wholly-owned entity
of Ridgewood Energy Oil &amp; Gas Fund III, L.P. (“Institutional Fund III”). On May 12, 2022, a third-party working interest
owner executed an assignment and bill of sale agreement to assign the rights to the services under the PHA to Ridgewood Institutional
IV Prospective Leases, LLC, a wholly-owned entity of Ridgewood Energy Oil &amp; Gas Fund IV, L.P. (“Institutional Fund IV”).
Ridgewood Claiborne, LLC was a wholly-owned entity of Ridgewood Energy Oil &amp; Gas Fund II (“Institutional Fund II”), which
transferred its ownership to Stingray on September 30, 2024. Stingray, Institutional Fund II, Institutional Fund III and Institutional
Fund IV are entities that are managed by the Fund’s Manager. Under the terms of the PHA, the Producers have agreed to pay the Beta
Project Owners a fixed production handling fee for each barrel of oil and mcf of natural gas processed through the Beta Project production
facility. During each of the years ended December 31, 2024
and 2023, the Fund earned $ 0.1 15 7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ital Commitments As of December 31, 2024, the Fund’s estimated
capital commitments related to its oil and gas properties were $ 3.5 2.3 1.0 Impact from market conditions Although the oil market demonstrated stability
during the first half of 2024, oil prices softened during the latter half of 2024 beginning in August. Management believes uncertainty
affecting the crude market relating to (i) the potential implementation of U.S. tariffs on Mexico and Canada, (ii) the new U.S. Administration’s
position on Iran, (iii) the next phase in the Russia-Ukraine war, and (iv) the global economy, which is highly impacted by U.S.-China
relations, will continue to influence oil and natural gas commodity prices. The impact of these issues on global financial and commodity
markets and their corresponding effect on the Fund remains uncertain.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December 31, 2024 and 2023, there were no known environmental
contingencies that required adjustment to, or disclosure in, the Fund’s financial statements aside from the following: On August 19, 2024, the U.S. District Court for
the District of Maryland issued a decision in Sierra Club, et al. (Plaintiffs) v. National Marine Fisheries Service (“NMFS”),
et al. (Defendants), and American Petroleum Institute, et al. (Intervenors), which vacated the U.S. Department of Commerce, NMFS 2020
programmatic Biological Opinion on the Federally Regulated Oil and Gas Program Activities in the Gulf of Mexico (the “2020 BiOp”),
and corresponding Incidental Take Statement (“ITS”), for violations of the Endangered Species Act (“ESA”). The
court made the vacatur of the 2020 BiOp effective as of December 20, 2024. The defendants in the Sierra Club Case filed an appeal and,
alternatively, asked the Maryland Court for a stay of its order to vacate, pending the appeal. On October 21, 2024, the Maryland Court
extended the vacatur of the 2020 BiOp to May 21, 2025. The ESA, among other things, requires federal agencies to ensure that agency action
is not likely to jeopardize the continued existence of any endangered or threatened species. Any agency whose action “may affect”
ESA protected species, i.e., the “action agency,” must consult the “expert agency” before taking that action.
Those ESA consultations are formalized in a biological opinion, and if the expert agency concludes that the action is likely to jeopardize
a species or result in harm to its habitat, i.e., a jeopardy determination, then the expert agency must also propose a reasonable prudent
alternative (“RPA”) to avoid those adverse effects. NMFS has previously undertaken multiple consultations relating to federal
oil and gas leases in the GOM OCS using a broad or "programmatic" approach, meaning that the resulting BiOp issued in March
2020 was intended to cover all federal activities associated with all oil and gas operations in the Gulf of Mexico Outer Continental Shelf
(“OCS”) under existing and new leases through 2029. The 2020 BiOp concluded that no ESA-listed species would be jeopardized
by oil and gas leases except the Rice's whale which then had an RPA analysis and corresponding ITS prepared associated with it. NMFS has
indicated that a new BiOp would not be issued until late winter/early spring 2025 at the earliest. The Fund cannot at this time predict
how this matter may impact the Fund’s operation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SEE and BOEM Supplemental Financial Assurance
Requirements On
October 16, 2020, the and
the Bureau of Safety and Environmental Enforcement (“BSEE”) published a proposed new rule entitled “Risk Management,
Financial Assurance and Loss Prevention” to update BOEM’s financial assurance criteria and other BSEE-administered regulations.
On April 18, 2023, BSEE published a final rule
at 88 FR 23569 on Risk Management, Financial Assurance and Loss Prevention effective May 18, 2023 to clarify and formalize its regulations
related to decommissioning responsibilities of OCS oil, gas, and sulfur lessees and grant holders to ensure compliance with lease, grant,
and regulatory obligations. The rule implements provisions of the proposed rule intended to clarify decommissioning responsibilities of
right-of-use and easement grant holders and to formalize BSEE's policies regarding performance by predecessors ordered to decommission
OCS facilities. The final rule withdraws the proposal set forth in the 2020 proposed rule to amend BSEE's regulations to require BSEE
to proceed in reverse chronological order against predecessor lessees, owners of operating rights, and grant holders when requiring such
entities to perform their accrued decommissioning obligations if the current lessees, owners, or holders have failed to perform. In addition,
BSEE also decided not to finalize the proposed appeal bonding requirements in this final rule. On April 24, 2024, BOEM published a final rule
at 89 FR 31544 on Risk Management and Financial Assurance for OCS Lease and Grant Obligations, effective June 29, 2024. This rule substantially
revises the supplemental financial assurance requirements for decommissioning offshore wells and infrastructure once they are no longer
in use. The rule establishes a simplified test using only two criteria by which BOEM would determine whether supplemental financial assurance
should be required of OCS oil and gas lessees: (1) credit rating, and (2) the ratio of the value of proved oil and gas reserves of the
lease to the estimated decommissioning liability associated with the reserves. If a current lessee meets one of these criteria, it will
not be required to provide supplemental financial assurance. In addition, as it relates to supplemental financial assurance requirements
for OCS oil and gas right-of-use and easement grant holders, BOEM will only consider the first criteria – i.e., credit rating. Under
the rule, BOEM would no longer consider or rely upon the financial strength of prior grant holders and lessees in determining whether,
or how much, supplemental financial assurance should be provided by the current grant holders and lessees. The rule would allow existing
lessees and grant holders to request phased-in payments over three years to meet the new financial assurance amounts. On June 28, 2024,
BOEM issued a timeline on its website for implementing the rule. BOEM indicates that it will begin sending out notices to companies to
submit financial and property information, to which such companies have six months to respond. BOEM can take up to 18 months from
receipt of such information to complete its review and an additional six months thereafter to complete financial assurance demands.
Moreover, on June 17, 2024, the States of Louisiana, Texas and Mississippi, along with several industry advocate groups, filed a lawsuit
in federal court in Louisiana challenging many parts of the rule and BOEM’s statutory power to issue it. That litigation
is ongoing, and a decision on the motion to stay the rule is pending. The Fund has evaluated the impact of the new rule on its operations
and increased its estimated asset retirement obligations. The Fund will also continue to maintain the salvage fund, a separate interest-bearing
account, to fund its proportionate share of the estimated future costs of decommissioning liabilities for its projects. The Fund will
continue to reassess its estimated decommissioning liabilities and reserve for additional funding as necessary.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4. Segment Information The Fund’s operations are managed through
a single operating segment. As such, the Fund has only a single reportable segment that derives its revenue from the sale of oil and gas.
The Fund is engaged solely in oil and gas activities, all of which are located in the United States offshore waters of the Gulf of Mexico.
The Fund’s chief operating decision-maker (“CODM”) is the Chief Executive Officer and Executive Vice President, Chief
Financial Officer and Assistant Secretary of the Fund, who reviews the Fund’s operating results to make decisions about allocating
resources and assessing performance for the Fund. The profit or loss metric used to evaluate segment performance is net income; consistent
with net income reported on the statement of operations. The CODM uses net income to evaluate income generated from segment assets (return
on assets) in determining distributions to the Manager and shareholders. The accounting policies of the reportable segment
are the same as those described in the summary of significant accounting policies in Note 1. The measure of segment assets is reported on the
balance sheet as total assets. Revenues from one customer represent approximately
$ 1.8 The following table is a summary of segment information
for the years ended December 31, 2024 and 2023.
Schedule of segment information
December 31,
2024 2023
(in thousands)
Revenue:
Oil and gas revenue $ 1,958 $ 2,942
Other revenue 167 182
Total revenue 2,125 3,124
Less:
Depletion and amortization 960 1,748
Lease operating expense 169 195
Transportation and processing expense 86 126
Insurance expense 37 47
Workover expense - 24
Management fees to affiliate 290 291
Other segment items 112 123
Net income $ 471 $ 570 Other segment items include accretion expense
related to the asset retirement obligations established for the Fund’s oil and gas properties, general and administrative expenses
representing costs specifically identifiable or allocable to the Fund, such as accounting and professional fees and insurance expenses,
net of interest income earned on cash and cash equivalents and salvage fund. The measure of expenditures for segment assets
is reported on the statements of cash flows as “Credits (capital expenditures) for oil and gas properties.” Significant noncash
items represent “Depletion and amortization” and “Accretion expense” as reported on the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about Oil and Gas Producing Activities</t>
        </is>
      </c>
      <c r="B1" s="2" t="inlineStr">
        <is>
          <t>12 Months Ended</t>
        </is>
      </c>
    </row>
    <row r="2">
      <c r="B2" s="2" t="inlineStr">
        <is>
          <t>Dec. 31, 2024</t>
        </is>
      </c>
    </row>
    <row r="3">
      <c r="A3" s="3" t="inlineStr">
        <is>
          <t>Information About Oil And Gas Producing Activities</t>
        </is>
      </c>
      <c r="B3" s="4" t="inlineStr">
        <is>
          <t xml:space="preserve"> </t>
        </is>
      </c>
    </row>
    <row r="4">
      <c r="A4" s="4" t="inlineStr">
        <is>
          <t>Information about Oil and Gas Producing Activities</t>
        </is>
      </c>
      <c r="B4" s="4" t="inlineStr">
        <is>
          <t>Information about Oil and Gas Producing Activities Ridgewood Energy A-1 Fund, LLC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the
Gulf of Mexico. Table I - Capitalized Costs Relating to Oil
and Gas Producing Activities
Schedule of capitalized costs relating to oil and gas producing activities
December 31,
2024 2023
(in thousands)
Proved properties $ 18,309 $ 18,040
Accumulated depletion and amortization (16,648 ) (15,807 )
Oil and gas properties, net $ 1,661 $ 2,233 Table II - Costs Incurred in Oil and Gas Property
Acquisition, Exploration, and Development
Schedule of costs incurred in oil and gas property acquisition, exploration, and development
Year ended December 31,
2024 2023
(in thousands)
Development costs $ 388 $ 236
$ 388 $ 236 Table III - Reserve Quantity Information Oil and gas reserves of the Fund have been estimated by independent
petroleum engineers, Netherland, Sewell &amp; Associates, Inc. at December 31, 2024 and 2023. These reserve disclosures have been prepared
in compliance with the Securities and Exchange Commission rules. Due to inherent uncertainties and the limited nature of recovery data,
estimates of reserve information are subject to change as additional information becomes available.
Schedule of reserve quantity information
December 31, 2024 December 31, 2023
United States
Oil (MBBLS) NGL (MBBLS) Gas (MMCF) Total (MBOE) (a) Oil (MBBLS) NGL (MBBLS) Gas (MMCF) Total (MBOE) (a)
Proved developed and undeveloped reserves:
Beginning of year 81.2 9.5 47.3 98.6 120.8 10.5 62.7 141.7
Revisions of previous estimates (b) 12.9 0.3 11.8 15.1 (2.8 ) 3.9 10.7 3.0
Production (24.6 ) (2.9 ) (17.8 ) (30.5 ) (36.8 ) (4.9 ) (26.1 ) (46.1 )
End of year 69.5 6.9 41.3 83.2 81.2 9.5 47.3 98.6
Proved developed reserves:
Beginning of year 54.8 6.8 34.1 67.4 79.6 7.7 46.1 95.0
End of year 32.1 3.9 23.0 39.8 54.8 6.8 34.1 67.4
Proved undeveloped reserves:
Beginning of year 26.4 2.7 13.2 31.2 41.2 2.8 16.6 46.7
End of year 37.4 3.0 18.3 43.4 26.4 2.7 13.2 31.2
(a) BOE refers to barrel of oil equivalent. Barrel
of oil equivalent is based on six MCF of natural gas to one barrel of oil or one barrel of NGL, which reflects an energy content equivalency
and not a price or revenue equivalency.
(b) Revisions of previous estimates were attributable to well performance. In addition, effective January
1, 2023, the fixed percentage overriding royalty interest of 10.81% in the Fund’s net revenue interest in the Beta Project’s
oil and natural gas production became payable to the Fund’s former lender, which was conveyed pursuant to the Fund’s credit
agreement applicable to the project. The effect of this conveyance in the reserves was included within revisions of previous estimates.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
Schedule of standardized measure of discounted future net cash flows relating to proved oil and gas reserves
December 31,
2024 2023
(in thousands)
Future cash inflows $ 5,223 $ 6,176
Future production costs (915 ) (1,517 )
Future development costs (3,527 ) (2,649 )
Future net cash flows 781 2,010
10% annual discount for estimated timing of cash flows 472 113
Standardized measure of discounted future estimated net cash flows $ 1,253 $ 2,123 Table V - Changes in the Standardized Measure for Discounted Future
Net Cash Flows The changes in present values between years, which
can be significant, reflect changes in estimated proved reserve quantities and prices and assumptions used in forecasting production volumes
and costs.
Schedule of changes in the standardized measure for discounted future net cash flows
Year ended December 31,
2024 2023
(in thousands)
Net change in sales and transfer prices and in production costs related to future
production $ 514 $ (1,684 )
Sales and transfers of oil and gas produced during the period (1,666 ) (2,574 )
Changes in estimated future development costs (877 ) 215
Net change due to revisions in quantities estimates 840 139
Accretion of discount 212 538
Other 107 110
Aggregate change in the standardized measure of discounted future net cash
flows for the year $ (870 ) $ (3,256 )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 </t>
        </is>
      </c>
    </row>
    <row r="5">
      <c r="A5" s="4" t="inlineStr">
        <is>
          <t>Fair Value Measurements</t>
        </is>
      </c>
      <c r="B5" s="4" t="inlineStr">
        <is>
          <t xml:space="preserve">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assets and liabilities
consist of cash and cash equivalents, production receivable, due from affiliate, other current assets, salvage fund, due to operators
and accrued expenses. The carrying amounts of these financial assets and liabilities approximate fair value due to their short-term nature.
The Fund also applies the provisions of the fair value measurement accounting guidance to its non-financial assets and liabilities, such
as oil and gas properties and asset retirement obligations, on a non-recurring basis. </t>
        </is>
      </c>
    </row>
    <row r="6">
      <c r="A6" s="4" t="inlineStr">
        <is>
          <t>Cash and Cash Equivalents</t>
        </is>
      </c>
      <c r="B6" s="4" t="inlineStr">
        <is>
          <t xml:space="preserve">Cash and Cash Equivalents All highly liquid investments with maturities,
when purchased, of three months or less, are considered cash equivalents. These balances, as well as cash on hand, are included in “Cash
and cash equivalents” on the balance sheet. As of December 31, 2024, the Fund had no cash equivalents. At times, deposits may be
in excess of federally insured limits, which are $ 250 2.3 </t>
        </is>
      </c>
    </row>
    <row r="7">
      <c r="A7" s="4" t="inlineStr">
        <is>
          <t>Salvage Fund</t>
        </is>
      </c>
      <c r="B7" s="4" t="inlineStr">
        <is>
          <t xml:space="preserve">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t>
        </is>
      </c>
    </row>
    <row r="8">
      <c r="A8" s="4" t="inlineStr">
        <is>
          <t>Oil and Gas Properties</t>
        </is>
      </c>
      <c r="B8" s="4" t="inlineStr">
        <is>
          <t xml:space="preserve">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t>
        </is>
      </c>
    </row>
    <row r="9">
      <c r="A9" s="4" t="inlineStr">
        <is>
          <t>Asset Retirement Obligations</t>
        </is>
      </c>
      <c r="B9" s="4" t="inlineStr">
        <is>
          <t xml:space="preserve">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24 and 2023:
Schedule of changes in asset retirement obligations
Year ended December 31,
2024 2023
(in thousands)
Balance, beginning of year $ 1,300 $ 1,075
Liabilities settled/relieved - (37 )
Accretion expense 54 42
Revision of estimates 390 220
Balance, end of year $ 1,744 $ 1,300 During each of the years ended December 31, 2024
and 2023, the Fund recorded depletion expense totaling $ 0.1 40 </t>
        </is>
      </c>
    </row>
    <row r="10">
      <c r="A10" s="4" t="inlineStr">
        <is>
          <t>Syndication Costs</t>
        </is>
      </c>
      <c r="B10" s="4" t="inlineStr">
        <is>
          <t xml:space="preserve">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t>
        </is>
      </c>
    </row>
    <row r="11">
      <c r="A11" s="4" t="inlineStr">
        <is>
          <t>Revenue Recognition</t>
        </is>
      </c>
      <c r="B11" s="4" t="inlineStr">
        <is>
          <t xml:space="preserve">Revenue Recognition Oil and gas revenues from contracts with customers
are recognized at the point when control of oil and natural gas is transferred to the customers in accordance with Accounting Standard
Codification Topic 606, Revenue from Contracts with Customers (“ASC 606”) ASC 606 Oil and Gas Revenue Generally, the Fund sells oil and natural gas
under two types of agreements, which are common in the oil and gas industry. Natural gas liquid (“NGL”) sales are included
within gas revenues. The Fund’s oil and natural gas generally are sold to its customers at prevailing market prices based on an
index in which the prices are published, adjusted for pricing differentials, quality of oil and pipeline allowances.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natural gas prices.
Additionally, any variable consideration is not constrained. Payments are received in the month following the oil and natural gas production
month. Adjustments that occur after delivery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The receivables related to the Fund’s oil and gas revenue are included within
“Production receivable” on the Fund’s balance sheets. Other Revenue Other revenue is generated from the Fund’s
production handling, gathering and operating services agreement with affiliated entities and other third parties. The Fund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ffiliated entities and other third parties does
not give rise to contract assets or liabilities. The receivables related to the Fund’s proportionate share of revenue from affiliates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However, if applying the joint interest billing credit results
in a net credit balance due to the Fund, the Beta Project operator remits such balance in cash to the Fund.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During the years ended December 31, 2024 and 2023, revenue recognized from performance obligations satisfied in previous periods was not
significant. </t>
        </is>
      </c>
    </row>
    <row r="12">
      <c r="A12" s="4" t="inlineStr">
        <is>
          <t>Allowance for Credit Losses</t>
        </is>
      </c>
      <c r="B12" s="4" t="inlineStr">
        <is>
          <t xml:space="preserve">Allowance for Credit Losses The Fund is exposed to credit losses through the
sale of oil and natural gas to customers. However, the Fund only sells to a small number of major oil and gas companies that have investment-grade
credit ratings. Based on historical collection experience, current and future economic and market conditions and a review of the current
status of customers' production receivables, the Fund has not recorded an expected loss allowance as there are no past due receivable
balances or projected credit losses. </t>
        </is>
      </c>
    </row>
    <row r="13">
      <c r="A13" s="4" t="inlineStr">
        <is>
          <t>Impairment of Long-Lived Assets</t>
        </is>
      </c>
      <c r="B13" s="4" t="inlineStr">
        <is>
          <t xml:space="preserve">Impairment of Long-Lived Assets The Fund reviews the carrying value of its oil
and gas properties for impairment whenever events and circumstances indicate that the recorded carrying value of its oil and gas properties
may not be recoverable. Recoverability is evaluated by comparing estimated future net undiscounted cash flows to the carrying value of
the oil and gas properties at the time of the review. If the carrying value exceeds the estimated future net undiscounted cash flows,
the carrying value of the oil and gas properties is impaired, and written down to fair value. Fair value is determined using valuation
techniques that include both market and income approaches and use Level 3 inputs. The fair value determinations require considerable judgment
and are sensitive to change. Different pricing assumptions, estimates of oil and gas reserves and future development costs or discount
rates could result in a significant impact on the amount of impairment. There were no impairments of oil and gas properties
during the years ended December 31, 2024 and 2023. Fluctuations in oil and natural
gas commodity prices may impact the fair value of the Fund’s oil and gas properties. In addition, significant declines in oil and
natural gas commodity prices could reduce the quantities of reserves that are commercially recoverable, which could result in impairment </t>
        </is>
      </c>
    </row>
    <row r="14">
      <c r="A14" s="4" t="inlineStr">
        <is>
          <t>Depletion and Amortization</t>
        </is>
      </c>
      <c r="B14" s="4" t="inlineStr">
        <is>
          <t xml:space="preserve">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t>
        </is>
      </c>
    </row>
    <row r="15">
      <c r="A15" s="4" t="inlineStr">
        <is>
          <t>Income Taxes</t>
        </is>
      </c>
      <c r="B15" s="4" t="inlineStr">
        <is>
          <t xml:space="preserve">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21 through 2023 tax returns
remain open for examination by tax authorities. </t>
        </is>
      </c>
    </row>
    <row r="16">
      <c r="A16" s="4" t="inlineStr">
        <is>
          <t>Income and Expense Allocation</t>
        </is>
      </c>
      <c r="B16" s="4" t="inlineStr">
        <is>
          <t xml:space="preserve">Income and Expense Allocation Profits and losses are allocated to shareholders
and the Manager in accordance with the LLC Agreement. In general, profits and losses in any year are allocated 85% 15% </t>
        </is>
      </c>
    </row>
    <row r="17">
      <c r="A17" s="4" t="inlineStr">
        <is>
          <t>Distributions</t>
        </is>
      </c>
      <c r="B17" s="4" t="inlineStr">
        <is>
          <t xml:space="preserve">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1% 85% 15% </t>
        </is>
      </c>
    </row>
    <row r="18">
      <c r="A18" s="4" t="inlineStr">
        <is>
          <t>Recent Accounting Pronouncements</t>
        </is>
      </c>
      <c r="B18" s="4" t="inlineStr">
        <is>
          <t xml:space="preserve">Recent Accounting Pronouncements In November 2024, the Financial Accounting Standards
Board (“FASB”) issued accounting guidance on the required disaggregated disclosures of certain costs and expenses on the statement
of operations on an annual and interim basis. The accounting guidance is effective for the Fund for the fiscal year ending December 31,
2027 and for interim periods within the fiscal year ending December 31, 2028 with early adoption permitted. The accounting guidance should
be applied on a prospective basis, but retrospective application is also permitted. The Fund is currently evaluating the effect of this
accounting guidance on the Fund’s disclosures. In November 2023, the FASB issued accounting guidance
on the required disclosures for segment reporting. The accounting guidance is intended to improve reportable segment disclosures, primarily
through enhanced disclosures about significant segment expenses that are regularly provided to the chief operating decision maker and
included within segment profit and loss. The accounting guidance was effective for the Fund for the fiscal year ended December 31, 2024
and for interim periods within the fiscal year ending December 31, 2025 on a retrospective basis. The Fund adopted this accounting guidance
by making the required disclosures in Note 4. Such adoption did not have any impact on the Fund’s results of operations, financial
position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sset retirement obligations</t>
        </is>
      </c>
      <c r="B4" s="4" t="inlineStr">
        <is>
          <t xml:space="preserve">Schedule of changes in asset retirement obligations
Year ended December 31,
2024 2023
(in thousands)
Balance, beginning of year $ 1,300 $ 1,075
Liabilities settled/relieved - (37 )
Accretion expense 54 42
Revision of estimates 390 220
Balance, end of year $ 1,744 $ 1,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chedule of segment information
December 31,
2024 2023
(in thousands)
Revenue:
Oil and gas revenue $ 1,958 $ 2,942
Other revenue 167 182
Total revenue 2,125 3,124
Less:
Depletion and amortization 960 1,748
Lease operating expense 169 195
Transportation and processing expense 86 126
Insurance expense 37 47
Workover expense - 24
Management fees to affiliate 290 291
Other segment items 112 123
Net income $ 471 $ 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Oil and Gas Producing Activities (Tables)</t>
        </is>
      </c>
      <c r="B1" s="2" t="inlineStr">
        <is>
          <t>12 Months Ended</t>
        </is>
      </c>
    </row>
    <row r="2">
      <c r="B2" s="2" t="inlineStr">
        <is>
          <t>Dec. 31, 2024</t>
        </is>
      </c>
    </row>
    <row r="3">
      <c r="A3" s="3" t="inlineStr">
        <is>
          <t>Information About Oil And Gas Producing Activities</t>
        </is>
      </c>
      <c r="B3" s="4" t="inlineStr">
        <is>
          <t xml:space="preserve"> </t>
        </is>
      </c>
    </row>
    <row r="4">
      <c r="A4" s="4" t="inlineStr">
        <is>
          <t>Schedule of capitalized costs relating to oil and gas producing activities</t>
        </is>
      </c>
      <c r="B4" s="4" t="inlineStr">
        <is>
          <t xml:space="preserve">Schedule of capitalized costs relating to oil and gas producing activities
December 31,
2024 2023
(in thousands)
Proved properties $ 18,309 $ 18,040
Accumulated depletion and amortization (16,648 ) (15,807 )
Oil and gas properties, net $ 1,661 $ 2,233 </t>
        </is>
      </c>
    </row>
    <row r="5">
      <c r="A5" s="4" t="inlineStr">
        <is>
          <t>Schedule of costs incurred in oil and gas property acquisition, exploration, and development</t>
        </is>
      </c>
      <c r="B5" s="4" t="inlineStr">
        <is>
          <t xml:space="preserve">Schedule of costs incurred in oil and gas property acquisition, exploration, and development
Year ended December 31,
2024 2023
(in thousands)
Development costs $ 388 $ 236
$ 388 $ 236 </t>
        </is>
      </c>
    </row>
    <row r="6">
      <c r="A6" s="4" t="inlineStr">
        <is>
          <t>Schedule of reserve quantity information</t>
        </is>
      </c>
      <c r="B6" s="4" t="inlineStr">
        <is>
          <t>Schedule of reserve quantity information
December 31, 2024 December 31, 2023
United States
Oil (MBBLS) NGL (MBBLS) Gas (MMCF) Total (MBOE) (a) Oil (MBBLS) NGL (MBBLS) Gas (MMCF) Total (MBOE) (a)
Proved developed and undeveloped reserves:
Beginning of year 81.2 9.5 47.3 98.6 120.8 10.5 62.7 141.7
Revisions of previous estimates (b) 12.9 0.3 11.8 15.1 (2.8 ) 3.9 10.7 3.0
Production (24.6 ) (2.9 ) (17.8 ) (30.5 ) (36.8 ) (4.9 ) (26.1 ) (46.1 )
End of year 69.5 6.9 41.3 83.2 81.2 9.5 47.3 98.6
Proved developed reserves:
Beginning of year 54.8 6.8 34.1 67.4 79.6 7.7 46.1 95.0
End of year 32.1 3.9 23.0 39.8 54.8 6.8 34.1 67.4
Proved undeveloped reserves:
Beginning of year 26.4 2.7 13.2 31.2 41.2 2.8 16.6 46.7
End of year 37.4 3.0 18.3 43.4 26.4 2.7 13.2 31.2
(a) BOE refers to barrel of oil equivalent. Barrel
of oil equivalent is based on six MCF of natural gas to one barrel of oil or one barrel of NGL, which reflects an energy content equivalency
and not a price or revenue equivalency.
(b) Revisions of previous estimates were attributable to well performance. In addition, effective January
1, 2023, the fixed percentage overriding royalty interest of 10.81% in the Fund’s net revenue interest in the Beta Project’s
oil and natural gas production became payable to the Fund’s former lender, which was conveyed pursuant to the Fund’s credit
agreement applicable to the project. The effect of this conveyance in the reserves was included within revisions of previous estimates.</t>
        </is>
      </c>
    </row>
    <row r="7">
      <c r="A7" s="4" t="inlineStr">
        <is>
          <t>Schedule of standardized measure of discounted future net cash flows relating to proved oil and gas reserves</t>
        </is>
      </c>
      <c r="B7" s="4" t="inlineStr">
        <is>
          <t xml:space="preserve">Schedule of standardized measure of discounted future net cash flows relating to proved oil and gas reserves
December 31,
2024 2023
(in thousands)
Future cash inflows $ 5,223 $ 6,176
Future production costs (915 ) (1,517 )
Future development costs (3,527 ) (2,649 )
Future net cash flows 781 2,010
10% annual discount for estimated timing of cash flows 472 113
Standardized measure of discounted future estimated net cash flows $ 1,253 $ 2,123 </t>
        </is>
      </c>
    </row>
    <row r="8">
      <c r="A8" s="4" t="inlineStr">
        <is>
          <t>Schedule of changes in the standardized measure for discounted future net cash flows</t>
        </is>
      </c>
      <c r="B8" s="4" t="inlineStr">
        <is>
          <t>Schedule of changes in the standardized measure for discounted future net cash flows
Year ended December 31,
2024 2023
(in thousands)
Net change in sales and transfer prices and in production costs related to future
production $ 514 $ (1,684 )
Sales and transfers of oil and gas produced during the period (1,666 ) (2,574 )
Changes in estimated future development costs (877 ) 215
Net change due to revisions in quantities estimates 840 139
Accretion of discount 212 538
Other 107 110
Aggregate change in the standardized measure of discounted future net cash
flows for the year $ (870 ) $ (3,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beginning of year</t>
        </is>
      </c>
      <c r="B4" s="5" t="n">
        <v>1300</v>
      </c>
      <c r="C4" s="5" t="n">
        <v>1075</v>
      </c>
    </row>
    <row r="5">
      <c r="A5" s="4" t="inlineStr">
        <is>
          <t>Liabilities settled/relieved</t>
        </is>
      </c>
      <c r="B5" s="4" t="inlineStr">
        <is>
          <t xml:space="preserve"> </t>
        </is>
      </c>
      <c r="C5" s="7" t="n">
        <v>-37</v>
      </c>
    </row>
    <row r="6">
      <c r="A6" s="4" t="inlineStr">
        <is>
          <t>Accretion expense</t>
        </is>
      </c>
      <c r="B6" s="7" t="n">
        <v>54</v>
      </c>
      <c r="C6" s="7" t="n">
        <v>42</v>
      </c>
    </row>
    <row r="7">
      <c r="A7" s="4" t="inlineStr">
        <is>
          <t>Revision of estimates</t>
        </is>
      </c>
      <c r="B7" s="7" t="n">
        <v>390</v>
      </c>
      <c r="C7" s="7" t="n">
        <v>220</v>
      </c>
    </row>
    <row r="8">
      <c r="A8" s="4" t="inlineStr">
        <is>
          <t>Balance, end of year</t>
        </is>
      </c>
      <c r="B8" s="5" t="n">
        <v>1744</v>
      </c>
      <c r="C8" s="5" t="n">
        <v>13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6</v>
      </c>
      <c r="C3" s="5" t="n">
        <v>131</v>
      </c>
    </row>
    <row r="4">
      <c r="A4" s="4" t="inlineStr">
        <is>
          <t>Production receivable</t>
        </is>
      </c>
      <c r="B4" s="7" t="n">
        <v>136</v>
      </c>
      <c r="C4" s="7" t="n">
        <v>208</v>
      </c>
    </row>
    <row r="5">
      <c r="A5" s="4" t="inlineStr">
        <is>
          <t>Due from affiliate (Note 2)</t>
        </is>
      </c>
      <c r="B5" s="7" t="n">
        <v>15</v>
      </c>
      <c r="C5" s="7" t="n">
        <v>7</v>
      </c>
    </row>
    <row r="6">
      <c r="A6" s="4" t="inlineStr">
        <is>
          <t>Other current assets</t>
        </is>
      </c>
      <c r="B6" s="7" t="n">
        <v>32</v>
      </c>
      <c r="C6" s="7" t="n">
        <v>27</v>
      </c>
    </row>
    <row r="7">
      <c r="A7" s="4" t="inlineStr">
        <is>
          <t>Total current assets</t>
        </is>
      </c>
      <c r="B7" s="7" t="n">
        <v>629</v>
      </c>
      <c r="C7" s="7" t="n">
        <v>373</v>
      </c>
    </row>
    <row r="8">
      <c r="A8" s="4" t="inlineStr">
        <is>
          <t>Salvage fund</t>
        </is>
      </c>
      <c r="B8" s="7" t="n">
        <v>1940</v>
      </c>
      <c r="C8" s="7" t="n">
        <v>2170</v>
      </c>
    </row>
    <row r="9">
      <c r="A9" s="3" t="inlineStr">
        <is>
          <t>Oil and gas properties:</t>
        </is>
      </c>
      <c r="B9" s="4" t="inlineStr">
        <is>
          <t xml:space="preserve"> </t>
        </is>
      </c>
      <c r="C9" s="4" t="inlineStr">
        <is>
          <t xml:space="preserve"> </t>
        </is>
      </c>
    </row>
    <row r="10">
      <c r="A10" s="4" t="inlineStr">
        <is>
          <t>Proved properties</t>
        </is>
      </c>
      <c r="B10" s="7" t="n">
        <v>18309</v>
      </c>
      <c r="C10" s="7" t="n">
        <v>18040</v>
      </c>
    </row>
    <row r="11">
      <c r="A11" s="4" t="inlineStr">
        <is>
          <t>Less:  accumulated depletion and amortization</t>
        </is>
      </c>
      <c r="B11" s="7" t="n">
        <v>-16648</v>
      </c>
      <c r="C11" s="7" t="n">
        <v>-15807</v>
      </c>
    </row>
    <row r="12">
      <c r="A12" s="4" t="inlineStr">
        <is>
          <t>Total oil and gas properties, net</t>
        </is>
      </c>
      <c r="B12" s="7" t="n">
        <v>1661</v>
      </c>
      <c r="C12" s="7" t="n">
        <v>2233</v>
      </c>
    </row>
    <row r="13">
      <c r="A13" s="4" t="inlineStr">
        <is>
          <t>Total assets</t>
        </is>
      </c>
      <c r="B13" s="7" t="n">
        <v>4230</v>
      </c>
      <c r="C13" s="7" t="n">
        <v>4776</v>
      </c>
    </row>
    <row r="14">
      <c r="A14" s="3" t="inlineStr">
        <is>
          <t>Current liabilities:</t>
        </is>
      </c>
      <c r="B14" s="4" t="inlineStr">
        <is>
          <t xml:space="preserve"> </t>
        </is>
      </c>
      <c r="C14" s="4" t="inlineStr">
        <is>
          <t xml:space="preserve"> </t>
        </is>
      </c>
    </row>
    <row r="15">
      <c r="A15" s="4" t="inlineStr">
        <is>
          <t>Due to operators</t>
        </is>
      </c>
      <c r="B15" s="7" t="n">
        <v>17</v>
      </c>
      <c r="C15" s="7" t="n">
        <v>43</v>
      </c>
    </row>
    <row r="16">
      <c r="A16" s="4" t="inlineStr">
        <is>
          <t>Accrued expenses</t>
        </is>
      </c>
      <c r="B16" s="7" t="n">
        <v>60</v>
      </c>
      <c r="C16" s="7" t="n">
        <v>49</v>
      </c>
    </row>
    <row r="17">
      <c r="A17" s="4" t="inlineStr">
        <is>
          <t>Total current liabilities</t>
        </is>
      </c>
      <c r="B17" s="7" t="n">
        <v>77</v>
      </c>
      <c r="C17" s="7" t="n">
        <v>92</v>
      </c>
    </row>
    <row r="18">
      <c r="A18" s="4" t="inlineStr">
        <is>
          <t>Asset retirement obligations</t>
        </is>
      </c>
      <c r="B18" s="7" t="n">
        <v>1744</v>
      </c>
      <c r="C18" s="7" t="n">
        <v>1300</v>
      </c>
    </row>
    <row r="19">
      <c r="A19" s="4" t="inlineStr">
        <is>
          <t>Total liabilities</t>
        </is>
      </c>
      <c r="B19" s="7" t="n">
        <v>1821</v>
      </c>
      <c r="C19" s="7" t="n">
        <v>1392</v>
      </c>
    </row>
    <row r="20">
      <c r="A20" s="3" t="inlineStr">
        <is>
          <t>Manager:</t>
        </is>
      </c>
      <c r="B20" s="4" t="inlineStr">
        <is>
          <t xml:space="preserve"> </t>
        </is>
      </c>
      <c r="C20" s="4" t="inlineStr">
        <is>
          <t xml:space="preserve"> </t>
        </is>
      </c>
    </row>
    <row r="21">
      <c r="A21" s="4" t="inlineStr">
        <is>
          <t>Distributions</t>
        </is>
      </c>
      <c r="B21" s="7" t="n">
        <v>-6896</v>
      </c>
      <c r="C21" s="7" t="n">
        <v>-6679</v>
      </c>
    </row>
    <row r="22">
      <c r="A22" s="4" t="inlineStr">
        <is>
          <t>Retained earnings</t>
        </is>
      </c>
      <c r="B22" s="7" t="n">
        <v>8175</v>
      </c>
      <c r="C22" s="7" t="n">
        <v>7977</v>
      </c>
    </row>
    <row r="23">
      <c r="A23" s="4" t="inlineStr">
        <is>
          <t>Manager's total</t>
        </is>
      </c>
      <c r="B23" s="7" t="n">
        <v>1279</v>
      </c>
      <c r="C23" s="7" t="n">
        <v>1298</v>
      </c>
    </row>
    <row r="24">
      <c r="A24" s="3" t="inlineStr">
        <is>
          <t>Shareholders:</t>
        </is>
      </c>
      <c r="B24" s="4" t="inlineStr">
        <is>
          <t xml:space="preserve"> </t>
        </is>
      </c>
      <c r="C24" s="4" t="inlineStr">
        <is>
          <t xml:space="preserve"> </t>
        </is>
      </c>
    </row>
    <row r="25">
      <c r="A25" s="4" t="inlineStr">
        <is>
          <t>Capital contributions (250 shares authorized; 207.7026 issued and outstanding)</t>
        </is>
      </c>
      <c r="B25" s="7" t="n">
        <v>41143</v>
      </c>
      <c r="C25" s="7" t="n">
        <v>41143</v>
      </c>
    </row>
    <row r="26">
      <c r="A26" s="4" t="inlineStr">
        <is>
          <t>Syndication costs</t>
        </is>
      </c>
      <c r="B26" s="7" t="n">
        <v>-4804</v>
      </c>
      <c r="C26" s="7" t="n">
        <v>-4804</v>
      </c>
    </row>
    <row r="27">
      <c r="A27" s="4" t="inlineStr">
        <is>
          <t>Distributions</t>
        </is>
      </c>
      <c r="B27" s="7" t="n">
        <v>-45834</v>
      </c>
      <c r="C27" s="7" t="n">
        <v>-44605</v>
      </c>
    </row>
    <row r="28">
      <c r="A28" s="4" t="inlineStr">
        <is>
          <t>Retained earnings</t>
        </is>
      </c>
      <c r="B28" s="7" t="n">
        <v>10625</v>
      </c>
      <c r="C28" s="7" t="n">
        <v>10352</v>
      </c>
    </row>
    <row r="29">
      <c r="A29" s="4" t="inlineStr">
        <is>
          <t>Shareholders' total</t>
        </is>
      </c>
      <c r="B29" s="7" t="n">
        <v>1130</v>
      </c>
      <c r="C29" s="7" t="n">
        <v>2086</v>
      </c>
    </row>
    <row r="30">
      <c r="A30" s="4" t="inlineStr">
        <is>
          <t>Total members' capital</t>
        </is>
      </c>
      <c r="B30" s="7" t="n">
        <v>2409</v>
      </c>
      <c r="C30" s="7" t="n">
        <v>3384</v>
      </c>
    </row>
    <row r="31">
      <c r="A31" s="4" t="inlineStr">
        <is>
          <t>Total liabilities and members' capital</t>
        </is>
      </c>
      <c r="B31" s="5" t="n">
        <v>4230</v>
      </c>
      <c r="C31" s="5" t="n">
        <v>4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DIC Insured limit</t>
        </is>
      </c>
      <c r="B4" s="5" t="n">
        <v>250</v>
      </c>
      <c r="C4" s="4" t="inlineStr">
        <is>
          <t xml:space="preserve"> </t>
        </is>
      </c>
    </row>
    <row r="5">
      <c r="A5" s="4" t="inlineStr">
        <is>
          <t>Exceeded federally insured limits</t>
        </is>
      </c>
      <c r="B5" s="7" t="n">
        <v>2300</v>
      </c>
      <c r="C5" s="4" t="inlineStr">
        <is>
          <t xml:space="preserve"> </t>
        </is>
      </c>
    </row>
    <row r="6">
      <c r="A6" s="4" t="inlineStr">
        <is>
          <t>Depletion expense</t>
        </is>
      </c>
      <c r="B6" s="7" t="n">
        <v>100</v>
      </c>
      <c r="C6" s="5" t="n">
        <v>100</v>
      </c>
    </row>
    <row r="7">
      <c r="A7" s="4" t="inlineStr">
        <is>
          <t>Relieved asset retirement obligation</t>
        </is>
      </c>
      <c r="B7" s="5" t="n">
        <v>40</v>
      </c>
      <c r="C7" s="4" t="inlineStr">
        <is>
          <t xml:space="preserve"> </t>
        </is>
      </c>
    </row>
    <row r="8">
      <c r="A8" s="4" t="inlineStr">
        <is>
          <t>Percentage of cash from operations allocated to shareholders</t>
        </is>
      </c>
      <c r="B8" s="8" t="n">
        <v>0.85</v>
      </c>
      <c r="C8" s="4" t="inlineStr">
        <is>
          <t xml:space="preserve"> </t>
        </is>
      </c>
    </row>
    <row r="9">
      <c r="A9" s="4" t="inlineStr">
        <is>
          <t>Percentage of cash from operations allocated to Fund Manager</t>
        </is>
      </c>
      <c r="B9" s="8" t="n">
        <v>0.15</v>
      </c>
      <c r="C9" s="4" t="inlineStr">
        <is>
          <t xml:space="preserve"> </t>
        </is>
      </c>
    </row>
    <row r="10">
      <c r="A10" s="4" t="inlineStr">
        <is>
          <t>Percentage of cash from dispositions allocated to shareholders</t>
        </is>
      </c>
      <c r="B10" s="8" t="n">
        <v>0.99</v>
      </c>
      <c r="C10" s="4" t="inlineStr">
        <is>
          <t xml:space="preserve"> </t>
        </is>
      </c>
    </row>
    <row r="11">
      <c r="A11" s="4" t="inlineStr">
        <is>
          <t>Percentage of cash from dispositions allocated to Fund Manager</t>
        </is>
      </c>
      <c r="B11" s="8" t="n">
        <v>0.01</v>
      </c>
      <c r="C11" s="4" t="inlineStr">
        <is>
          <t xml:space="preserve"> </t>
        </is>
      </c>
    </row>
    <row r="12">
      <c r="A12" s="4" t="inlineStr">
        <is>
          <t>Percentage of cash from dispositions allocated to shareholders after distributions have equaled capital contributions</t>
        </is>
      </c>
      <c r="B12" s="8" t="n">
        <v>0.85</v>
      </c>
      <c r="C12" s="4" t="inlineStr">
        <is>
          <t xml:space="preserve"> </t>
        </is>
      </c>
    </row>
    <row r="13">
      <c r="A13" s="4" t="inlineStr">
        <is>
          <t>Percentage of cash from dispositions allocated to Fund Manager after distributions have equaled capital contributions</t>
        </is>
      </c>
      <c r="B13" s="8" t="n">
        <v>0.15</v>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nnual management fee percentage rate</t>
        </is>
      </c>
      <c r="B4" s="9" t="n">
        <v>0.025</v>
      </c>
      <c r="C4" s="4" t="inlineStr">
        <is>
          <t xml:space="preserve"> </t>
        </is>
      </c>
    </row>
    <row r="5">
      <c r="A5" s="4" t="inlineStr">
        <is>
          <t>Management fees</t>
        </is>
      </c>
      <c r="B5" s="5" t="n">
        <v>290</v>
      </c>
      <c r="C5" s="5" t="n">
        <v>291</v>
      </c>
    </row>
    <row r="6">
      <c r="A6" s="4" t="inlineStr">
        <is>
          <t>Percentage of total distributions allocated to fund manager</t>
        </is>
      </c>
      <c r="B6" s="8" t="n">
        <v>0.15</v>
      </c>
      <c r="C6" s="4" t="inlineStr">
        <is>
          <t xml:space="preserve"> </t>
        </is>
      </c>
    </row>
    <row r="7">
      <c r="A7" s="4" t="inlineStr">
        <is>
          <t>Partners' capital account, distribution</t>
        </is>
      </c>
      <c r="B7" s="5" t="n">
        <v>1446</v>
      </c>
      <c r="C7" s="7" t="n">
        <v>2411</v>
      </c>
    </row>
    <row r="8">
      <c r="A8" s="4" t="inlineStr">
        <is>
          <t>Due from affiliate</t>
        </is>
      </c>
      <c r="B8" s="7" t="n">
        <v>15</v>
      </c>
      <c r="C8" s="7" t="n">
        <v>7</v>
      </c>
    </row>
    <row r="9">
      <c r="A9" s="4" t="inlineStr">
        <is>
          <t>Fund Manag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rtners' capital account, distribution</t>
        </is>
      </c>
      <c r="B11" s="7" t="n">
        <v>217</v>
      </c>
      <c r="C11" s="7" t="n">
        <v>362</v>
      </c>
    </row>
    <row r="12">
      <c r="A12" s="4" t="inlineStr">
        <is>
          <t>Managem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s</t>
        </is>
      </c>
      <c r="B14" s="7" t="n">
        <v>300</v>
      </c>
      <c r="C14" s="7" t="n">
        <v>300</v>
      </c>
    </row>
    <row r="15">
      <c r="A15" s="4" t="inlineStr">
        <is>
          <t>Institutional Fund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revenues from affiliates</t>
        </is>
      </c>
      <c r="B17" s="7" t="n">
        <v>100</v>
      </c>
      <c r="C17" s="7" t="n">
        <v>100</v>
      </c>
    </row>
    <row r="18">
      <c r="A18" s="4" t="inlineStr">
        <is>
          <t>Due from affiliate</t>
        </is>
      </c>
      <c r="B18" s="5" t="n">
        <v>15</v>
      </c>
      <c r="C18" s="5" t="n">
        <v>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Commitments for the drilling and development of investment properties</t>
        </is>
      </c>
      <c r="B4" s="10" t="n">
        <v>3.5</v>
      </c>
    </row>
    <row r="5">
      <c r="A5" s="4" t="inlineStr">
        <is>
          <t>Commitments for asset retirement obligations included in estimated capital commitments</t>
        </is>
      </c>
      <c r="B5" s="11" t="n">
        <v>2.3</v>
      </c>
    </row>
    <row r="6">
      <c r="A6" s="4" t="inlineStr">
        <is>
          <t>Commitments for the drilling and development of investment properties expected to be incurred in the next 12 months</t>
        </is>
      </c>
      <c r="B6"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il and gas revenue</t>
        </is>
      </c>
      <c r="B4" s="5" t="n">
        <v>1958</v>
      </c>
      <c r="C4" s="5" t="n">
        <v>2942</v>
      </c>
    </row>
    <row r="5">
      <c r="A5" s="4" t="inlineStr">
        <is>
          <t>Other revenue</t>
        </is>
      </c>
      <c r="B5" s="7" t="n">
        <v>167</v>
      </c>
      <c r="C5" s="7" t="n">
        <v>182</v>
      </c>
    </row>
    <row r="6">
      <c r="A6" s="4" t="inlineStr">
        <is>
          <t>Total revenue</t>
        </is>
      </c>
      <c r="B6" s="7" t="n">
        <v>2125</v>
      </c>
      <c r="C6" s="7" t="n">
        <v>3124</v>
      </c>
    </row>
    <row r="7">
      <c r="A7" s="3" t="inlineStr">
        <is>
          <t>Less:</t>
        </is>
      </c>
      <c r="B7" s="4" t="inlineStr">
        <is>
          <t xml:space="preserve"> </t>
        </is>
      </c>
      <c r="C7" s="4" t="inlineStr">
        <is>
          <t xml:space="preserve"> </t>
        </is>
      </c>
    </row>
    <row r="8">
      <c r="A8" s="4" t="inlineStr">
        <is>
          <t>Depletion and amortization</t>
        </is>
      </c>
      <c r="B8" s="7" t="n">
        <v>960</v>
      </c>
      <c r="C8" s="7" t="n">
        <v>1748</v>
      </c>
    </row>
    <row r="9">
      <c r="A9" s="4" t="inlineStr">
        <is>
          <t>Lease operating expense</t>
        </is>
      </c>
      <c r="B9" s="7" t="n">
        <v>169</v>
      </c>
      <c r="C9" s="7" t="n">
        <v>195</v>
      </c>
    </row>
    <row r="10">
      <c r="A10" s="4" t="inlineStr">
        <is>
          <t>Transportation and processing expense</t>
        </is>
      </c>
      <c r="B10" s="7" t="n">
        <v>86</v>
      </c>
      <c r="C10" s="7" t="n">
        <v>126</v>
      </c>
    </row>
    <row r="11">
      <c r="A11" s="4" t="inlineStr">
        <is>
          <t>Insurance expense</t>
        </is>
      </c>
      <c r="B11" s="7" t="n">
        <v>37</v>
      </c>
      <c r="C11" s="7" t="n">
        <v>47</v>
      </c>
    </row>
    <row r="12">
      <c r="A12" s="4" t="inlineStr">
        <is>
          <t>Workover expense</t>
        </is>
      </c>
      <c r="B12" s="4" t="inlineStr">
        <is>
          <t xml:space="preserve"> </t>
        </is>
      </c>
      <c r="C12" s="7" t="n">
        <v>24</v>
      </c>
    </row>
    <row r="13">
      <c r="A13" s="4" t="inlineStr">
        <is>
          <t>Management fees to affiliate</t>
        </is>
      </c>
      <c r="B13" s="7" t="n">
        <v>290</v>
      </c>
      <c r="C13" s="7" t="n">
        <v>291</v>
      </c>
    </row>
    <row r="14">
      <c r="A14" s="4" t="inlineStr">
        <is>
          <t>Other segment items</t>
        </is>
      </c>
      <c r="B14" s="7" t="n">
        <v>112</v>
      </c>
      <c r="C14" s="7" t="n">
        <v>123</v>
      </c>
    </row>
    <row r="15">
      <c r="A15" s="4" t="inlineStr">
        <is>
          <t>Net income</t>
        </is>
      </c>
      <c r="B15" s="5" t="n">
        <v>471</v>
      </c>
      <c r="C15" s="5" t="n">
        <v>5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Details Narrative)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Revenues from customer</t>
        </is>
      </c>
      <c r="B4" s="5" t="n">
        <v>1958</v>
      </c>
      <c r="C4" s="5" t="n">
        <v>2942</v>
      </c>
    </row>
    <row r="5">
      <c r="A5" s="4" t="inlineStr">
        <is>
          <t>One Customer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 from customer</t>
        </is>
      </c>
      <c r="B7" s="5" t="n">
        <v>1800</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Oil and Gas Producing Activities (Details) - USD ($) $ in Thousands</t>
        </is>
      </c>
      <c r="B1" s="2" t="inlineStr">
        <is>
          <t>Dec. 31, 2024</t>
        </is>
      </c>
      <c r="C1" s="2" t="inlineStr">
        <is>
          <t>Dec. 31, 2023</t>
        </is>
      </c>
    </row>
    <row r="2">
      <c r="A2" s="3" t="inlineStr">
        <is>
          <t>Information About Oil And Gas Producing Activities</t>
        </is>
      </c>
      <c r="B2" s="4" t="inlineStr">
        <is>
          <t xml:space="preserve"> </t>
        </is>
      </c>
      <c r="C2" s="4" t="inlineStr">
        <is>
          <t xml:space="preserve"> </t>
        </is>
      </c>
    </row>
    <row r="3">
      <c r="A3" s="4" t="inlineStr">
        <is>
          <t>Proved properties</t>
        </is>
      </c>
      <c r="B3" s="5" t="n">
        <v>18309</v>
      </c>
      <c r="C3" s="5" t="n">
        <v>18040</v>
      </c>
    </row>
    <row r="4">
      <c r="A4" s="4" t="inlineStr">
        <is>
          <t>Accumulated depletion and amortization</t>
        </is>
      </c>
      <c r="B4" s="7" t="n">
        <v>-16648</v>
      </c>
      <c r="C4" s="7" t="n">
        <v>-15807</v>
      </c>
    </row>
    <row r="5">
      <c r="A5" s="4" t="inlineStr">
        <is>
          <t>Total oil and gas properties, net</t>
        </is>
      </c>
      <c r="B5" s="5" t="n">
        <v>1661</v>
      </c>
      <c r="C5" s="5" t="n">
        <v>22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Oil and Gas Producing Activities (Details 1) - USD ($) $ in Thousands</t>
        </is>
      </c>
      <c r="B1" s="2" t="inlineStr">
        <is>
          <t>12 Months Ended</t>
        </is>
      </c>
    </row>
    <row r="2">
      <c r="B2" s="2" t="inlineStr">
        <is>
          <t>Dec. 31, 2024</t>
        </is>
      </c>
      <c r="C2" s="2" t="inlineStr">
        <is>
          <t>Dec. 31, 2023</t>
        </is>
      </c>
    </row>
    <row r="3">
      <c r="A3" s="3" t="inlineStr">
        <is>
          <t>Information About Oil And Gas Producing Activities</t>
        </is>
      </c>
      <c r="B3" s="4" t="inlineStr">
        <is>
          <t xml:space="preserve"> </t>
        </is>
      </c>
      <c r="C3" s="4" t="inlineStr">
        <is>
          <t xml:space="preserve"> </t>
        </is>
      </c>
    </row>
    <row r="4">
      <c r="A4" s="4" t="inlineStr">
        <is>
          <t>Development costs</t>
        </is>
      </c>
      <c r="B4" s="5" t="n">
        <v>388</v>
      </c>
      <c r="C4" s="5" t="n">
        <v>236</v>
      </c>
    </row>
    <row r="5">
      <c r="A5" s="4" t="inlineStr">
        <is>
          <t>Total Costs</t>
        </is>
      </c>
      <c r="B5" s="5" t="n">
        <v>388</v>
      </c>
      <c r="C5" s="5" t="n">
        <v>2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Information about Oil and Gas Producing Activities (Details 2)</t>
        </is>
      </c>
      <c r="C1" s="2" t="inlineStr">
        <is>
          <t>12 Months Ended</t>
        </is>
      </c>
    </row>
    <row r="2">
      <c r="C2" s="2" t="inlineStr">
        <is>
          <t>Dec. 31, 2024 MBbls Mcf</t>
        </is>
      </c>
      <c r="D2" s="2" t="inlineStr">
        <is>
          <t>Dec. 31, 2023 MBbls Mcf</t>
        </is>
      </c>
    </row>
    <row r="3">
      <c r="A3" s="4" t="inlineStr">
        <is>
          <t>Oil [Member]</t>
        </is>
      </c>
      <c r="C3" s="4" t="inlineStr">
        <is>
          <t xml:space="preserve"> </t>
        </is>
      </c>
      <c r="D3" s="4" t="inlineStr">
        <is>
          <t xml:space="preserve"> </t>
        </is>
      </c>
    </row>
    <row r="4">
      <c r="A4" s="3" t="inlineStr">
        <is>
          <t>Oil and Gas, Proved Reserve, Quantity [Line Items]</t>
        </is>
      </c>
      <c r="C4" s="4" t="inlineStr">
        <is>
          <t xml:space="preserve"> </t>
        </is>
      </c>
      <c r="D4" s="4" t="inlineStr">
        <is>
          <t xml:space="preserve"> </t>
        </is>
      </c>
    </row>
    <row r="5">
      <c r="A5" s="4" t="inlineStr">
        <is>
          <t>Beginning of year</t>
        </is>
      </c>
      <c r="C5" s="11" t="n">
        <v>81.2</v>
      </c>
      <c r="D5" s="11" t="n">
        <v>120.8</v>
      </c>
    </row>
    <row r="6">
      <c r="A6" s="4" t="inlineStr">
        <is>
          <t>Revisions of previous estimates</t>
        </is>
      </c>
      <c r="B6" s="4" t="inlineStr">
        <is>
          <t>[1]</t>
        </is>
      </c>
      <c r="C6" s="11" t="n">
        <v>12.9</v>
      </c>
      <c r="D6" s="11" t="n">
        <v>-2.8</v>
      </c>
    </row>
    <row r="7">
      <c r="A7" s="4" t="inlineStr">
        <is>
          <t>Production</t>
        </is>
      </c>
      <c r="C7" s="11" t="n">
        <v>-24.6</v>
      </c>
      <c r="D7" s="11" t="n">
        <v>-36.8</v>
      </c>
    </row>
    <row r="8">
      <c r="A8" s="4" t="inlineStr">
        <is>
          <t>End of year</t>
        </is>
      </c>
      <c r="C8" s="11" t="n">
        <v>69.5</v>
      </c>
      <c r="D8" s="11" t="n">
        <v>81.2</v>
      </c>
    </row>
    <row r="9">
      <c r="A9" s="4" t="inlineStr">
        <is>
          <t>Beginning of year</t>
        </is>
      </c>
      <c r="C9" s="11" t="n">
        <v>54.8</v>
      </c>
      <c r="D9" s="11" t="n">
        <v>79.59999999999999</v>
      </c>
    </row>
    <row r="10">
      <c r="A10" s="4" t="inlineStr">
        <is>
          <t>End of year</t>
        </is>
      </c>
      <c r="C10" s="11" t="n">
        <v>32.1</v>
      </c>
      <c r="D10" s="11" t="n">
        <v>54.8</v>
      </c>
    </row>
    <row r="11">
      <c r="A11" s="4" t="inlineStr">
        <is>
          <t>Beginning of year</t>
        </is>
      </c>
      <c r="C11" s="11" t="n">
        <v>26.4</v>
      </c>
      <c r="D11" s="11" t="n">
        <v>41.2</v>
      </c>
    </row>
    <row r="12">
      <c r="A12" s="4" t="inlineStr">
        <is>
          <t>End of year</t>
        </is>
      </c>
      <c r="C12" s="11" t="n">
        <v>37.4</v>
      </c>
      <c r="D12" s="11" t="n">
        <v>26.4</v>
      </c>
    </row>
    <row r="13">
      <c r="A13" s="4" t="inlineStr">
        <is>
          <t>NGL (BBLS) [Member]</t>
        </is>
      </c>
      <c r="C13" s="4" t="inlineStr">
        <is>
          <t xml:space="preserve"> </t>
        </is>
      </c>
      <c r="D13" s="4" t="inlineStr">
        <is>
          <t xml:space="preserve"> </t>
        </is>
      </c>
    </row>
    <row r="14">
      <c r="A14" s="3" t="inlineStr">
        <is>
          <t>Oil and Gas, Proved Reserve, Quantity [Line Items]</t>
        </is>
      </c>
      <c r="C14" s="4" t="inlineStr">
        <is>
          <t xml:space="preserve"> </t>
        </is>
      </c>
      <c r="D14" s="4" t="inlineStr">
        <is>
          <t xml:space="preserve"> </t>
        </is>
      </c>
    </row>
    <row r="15">
      <c r="A15" s="4" t="inlineStr">
        <is>
          <t>Beginning of year</t>
        </is>
      </c>
      <c r="C15" s="11" t="n">
        <v>9.5</v>
      </c>
      <c r="D15" s="11" t="n">
        <v>10.5</v>
      </c>
    </row>
    <row r="16">
      <c r="A16" s="4" t="inlineStr">
        <is>
          <t>Revisions of previous estimates</t>
        </is>
      </c>
      <c r="B16" s="4" t="inlineStr">
        <is>
          <t>[1]</t>
        </is>
      </c>
      <c r="C16" s="11" t="n">
        <v>0.3</v>
      </c>
      <c r="D16" s="11" t="n">
        <v>3.9</v>
      </c>
    </row>
    <row r="17">
      <c r="A17" s="4" t="inlineStr">
        <is>
          <t>Production</t>
        </is>
      </c>
      <c r="C17" s="11" t="n">
        <v>-2.9</v>
      </c>
      <c r="D17" s="11" t="n">
        <v>-4.9</v>
      </c>
    </row>
    <row r="18">
      <c r="A18" s="4" t="inlineStr">
        <is>
          <t>End of year</t>
        </is>
      </c>
      <c r="C18" s="11" t="n">
        <v>6.9</v>
      </c>
      <c r="D18" s="11" t="n">
        <v>9.5</v>
      </c>
    </row>
    <row r="19">
      <c r="A19" s="4" t="inlineStr">
        <is>
          <t>Beginning of year</t>
        </is>
      </c>
      <c r="C19" s="11" t="n">
        <v>6.8</v>
      </c>
      <c r="D19" s="11" t="n">
        <v>7.7</v>
      </c>
    </row>
    <row r="20">
      <c r="A20" s="4" t="inlineStr">
        <is>
          <t>End of year</t>
        </is>
      </c>
      <c r="C20" s="11" t="n">
        <v>3.9</v>
      </c>
      <c r="D20" s="11" t="n">
        <v>6.8</v>
      </c>
    </row>
    <row r="21">
      <c r="A21" s="4" t="inlineStr">
        <is>
          <t>Beginning of year</t>
        </is>
      </c>
      <c r="C21" s="11" t="n">
        <v>2.7</v>
      </c>
      <c r="D21" s="11" t="n">
        <v>2.8</v>
      </c>
    </row>
    <row r="22">
      <c r="A22" s="4" t="inlineStr">
        <is>
          <t>End of year</t>
        </is>
      </c>
      <c r="C22" s="7" t="n">
        <v>3</v>
      </c>
      <c r="D22" s="11" t="n">
        <v>2.7</v>
      </c>
    </row>
    <row r="23">
      <c r="A23" s="4" t="inlineStr">
        <is>
          <t>Natural Gas [Member]</t>
        </is>
      </c>
      <c r="C23" s="4" t="inlineStr">
        <is>
          <t xml:space="preserve"> </t>
        </is>
      </c>
      <c r="D23" s="4" t="inlineStr">
        <is>
          <t xml:space="preserve"> </t>
        </is>
      </c>
    </row>
    <row r="24">
      <c r="A24" s="3" t="inlineStr">
        <is>
          <t>Oil and Gas, Proved Reserve, Quantity [Line Items]</t>
        </is>
      </c>
      <c r="C24" s="4" t="inlineStr">
        <is>
          <t xml:space="preserve"> </t>
        </is>
      </c>
      <c r="D24" s="4" t="inlineStr">
        <is>
          <t xml:space="preserve"> </t>
        </is>
      </c>
    </row>
    <row r="25">
      <c r="A25" s="4" t="inlineStr">
        <is>
          <t>Beginning of year | Mcf</t>
        </is>
      </c>
      <c r="C25" s="11" t="n">
        <v>47.3</v>
      </c>
      <c r="D25" s="11" t="n">
        <v>62.7</v>
      </c>
    </row>
    <row r="26">
      <c r="A26" s="4" t="inlineStr">
        <is>
          <t>Revisions of previous estimates | Mcf</t>
        </is>
      </c>
      <c r="B26" s="4" t="inlineStr">
        <is>
          <t>[1]</t>
        </is>
      </c>
      <c r="C26" s="11" t="n">
        <v>11.8</v>
      </c>
      <c r="D26" s="11" t="n">
        <v>10.7</v>
      </c>
    </row>
    <row r="27">
      <c r="A27" s="4" t="inlineStr">
        <is>
          <t>Production | Mcf</t>
        </is>
      </c>
      <c r="C27" s="11" t="n">
        <v>-17.8</v>
      </c>
      <c r="D27" s="11" t="n">
        <v>-26.1</v>
      </c>
    </row>
    <row r="28">
      <c r="A28" s="4" t="inlineStr">
        <is>
          <t>End of year | Mcf</t>
        </is>
      </c>
      <c r="C28" s="11" t="n">
        <v>41.3</v>
      </c>
      <c r="D28" s="11" t="n">
        <v>47.3</v>
      </c>
    </row>
    <row r="29">
      <c r="A29" s="4" t="inlineStr">
        <is>
          <t>Beginning of year | Mcf</t>
        </is>
      </c>
      <c r="C29" s="11" t="n">
        <v>34.1</v>
      </c>
      <c r="D29" s="11" t="n">
        <v>46.1</v>
      </c>
    </row>
    <row r="30">
      <c r="A30" s="4" t="inlineStr">
        <is>
          <t>End of year | Mcf</t>
        </is>
      </c>
      <c r="C30" s="7" t="n">
        <v>23</v>
      </c>
      <c r="D30" s="11" t="n">
        <v>34.1</v>
      </c>
    </row>
    <row r="31">
      <c r="A31" s="4" t="inlineStr">
        <is>
          <t>Beginning of year | Mcf</t>
        </is>
      </c>
      <c r="C31" s="11" t="n">
        <v>13.2</v>
      </c>
      <c r="D31" s="11" t="n">
        <v>16.6</v>
      </c>
    </row>
    <row r="32">
      <c r="A32" s="4" t="inlineStr">
        <is>
          <t>End of year | Mcf</t>
        </is>
      </c>
      <c r="C32" s="11" t="n">
        <v>18.3</v>
      </c>
      <c r="D32" s="11" t="n">
        <v>13.2</v>
      </c>
    </row>
    <row r="33">
      <c r="A33" s="4" t="inlineStr">
        <is>
          <t>Other Nonrenewable Natural Resources [Member]</t>
        </is>
      </c>
      <c r="C33" s="4" t="inlineStr">
        <is>
          <t xml:space="preserve"> </t>
        </is>
      </c>
      <c r="D33" s="4" t="inlineStr">
        <is>
          <t xml:space="preserve"> </t>
        </is>
      </c>
    </row>
    <row r="34">
      <c r="A34" s="3" t="inlineStr">
        <is>
          <t>Oil and Gas, Proved Reserve, Quantity [Line Items]</t>
        </is>
      </c>
      <c r="C34" s="4" t="inlineStr">
        <is>
          <t xml:space="preserve"> </t>
        </is>
      </c>
      <c r="D34" s="4" t="inlineStr">
        <is>
          <t xml:space="preserve"> </t>
        </is>
      </c>
    </row>
    <row r="35">
      <c r="A35" s="4" t="inlineStr">
        <is>
          <t>Beginning of year</t>
        </is>
      </c>
      <c r="B35" s="4" t="inlineStr">
        <is>
          <t>[2]</t>
        </is>
      </c>
      <c r="C35" s="11" t="n">
        <v>98.59999999999999</v>
      </c>
      <c r="D35" s="11" t="n">
        <v>141.7</v>
      </c>
    </row>
    <row r="36">
      <c r="A36" s="4" t="inlineStr">
        <is>
          <t>Revisions of previous estimates</t>
        </is>
      </c>
      <c r="B36" s="4" t="inlineStr">
        <is>
          <t>[1],[2]</t>
        </is>
      </c>
      <c r="C36" s="11" t="n">
        <v>15.1</v>
      </c>
      <c r="D36" s="7" t="n">
        <v>3</v>
      </c>
    </row>
    <row r="37">
      <c r="A37" s="4" t="inlineStr">
        <is>
          <t>Production</t>
        </is>
      </c>
      <c r="B37" s="4" t="inlineStr">
        <is>
          <t>[2]</t>
        </is>
      </c>
      <c r="C37" s="11" t="n">
        <v>-30.5</v>
      </c>
      <c r="D37" s="11" t="n">
        <v>-46.1</v>
      </c>
    </row>
    <row r="38">
      <c r="A38" s="4" t="inlineStr">
        <is>
          <t>End of year</t>
        </is>
      </c>
      <c r="B38" s="4" t="inlineStr">
        <is>
          <t>[2]</t>
        </is>
      </c>
      <c r="C38" s="11" t="n">
        <v>83.2</v>
      </c>
      <c r="D38" s="11" t="n">
        <v>98.59999999999999</v>
      </c>
    </row>
    <row r="39">
      <c r="A39" s="4" t="inlineStr">
        <is>
          <t>Beginning of year</t>
        </is>
      </c>
      <c r="B39" s="4" t="inlineStr">
        <is>
          <t>[2]</t>
        </is>
      </c>
      <c r="C39" s="11" t="n">
        <v>67.40000000000001</v>
      </c>
      <c r="D39" s="7" t="n">
        <v>95</v>
      </c>
    </row>
    <row r="40">
      <c r="A40" s="4" t="inlineStr">
        <is>
          <t>End of year</t>
        </is>
      </c>
      <c r="B40" s="4" t="inlineStr">
        <is>
          <t>[2]</t>
        </is>
      </c>
      <c r="C40" s="11" t="n">
        <v>39.8</v>
      </c>
      <c r="D40" s="11" t="n">
        <v>67.40000000000001</v>
      </c>
    </row>
    <row r="41">
      <c r="A41" s="4" t="inlineStr">
        <is>
          <t>Beginning of year</t>
        </is>
      </c>
      <c r="B41" s="4" t="inlineStr">
        <is>
          <t>[2]</t>
        </is>
      </c>
      <c r="C41" s="11" t="n">
        <v>31.2</v>
      </c>
      <c r="D41" s="11" t="n">
        <v>46.7</v>
      </c>
    </row>
    <row r="42">
      <c r="A42" s="4" t="inlineStr">
        <is>
          <t>End of year</t>
        </is>
      </c>
      <c r="B42" s="4" t="inlineStr">
        <is>
          <t>[2]</t>
        </is>
      </c>
      <c r="C42" s="11" t="n">
        <v>43.4</v>
      </c>
      <c r="D42" s="11" t="n">
        <v>31.2</v>
      </c>
    </row>
    <row r="43"/>
    <row r="44">
      <c r="A44" s="4" t="inlineStr">
        <is>
          <t>[1]Revisions of previous estimates were attributable to well performance. In addition, effective January
1, 2023, the fixed percentage overriding royalty interest of 10.81% in the Fund’s net revenue interest in the Beta Project’s
oil and natural gas production became payable to the Fund’s former lender, which was conveyed pursuant to the Fund’s credit
agreement applicable to the project. The effect of this conveyance in the reserves was included within revisions of previous estimates.[2]BOE refers to barrel of oil equivalent. Barrel
of oil equivalent is based on six MCF of natural gas to one barrel of oil or one barrel of NGL, which reflects an energy content equivalency
and not a price or revenue equivalency.</t>
        </is>
      </c>
    </row>
  </sheetData>
  <mergeCells count="4">
    <mergeCell ref="A1:B2"/>
    <mergeCell ref="C1:D1"/>
    <mergeCell ref="A43:C43"/>
    <mergeCell ref="A44:C4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Oil and Gas Producing Activities (Details 3) - USD ($) $ in Thousands</t>
        </is>
      </c>
      <c r="B1" s="2" t="inlineStr">
        <is>
          <t>Dec. 31, 2024</t>
        </is>
      </c>
      <c r="C1" s="2" t="inlineStr">
        <is>
          <t>Dec. 31, 2023</t>
        </is>
      </c>
    </row>
    <row r="2">
      <c r="A2" s="3" t="inlineStr">
        <is>
          <t>Information About Oil And Gas Producing Activities</t>
        </is>
      </c>
      <c r="B2" s="4" t="inlineStr">
        <is>
          <t xml:space="preserve"> </t>
        </is>
      </c>
      <c r="C2" s="4" t="inlineStr">
        <is>
          <t xml:space="preserve"> </t>
        </is>
      </c>
    </row>
    <row r="3">
      <c r="A3" s="4" t="inlineStr">
        <is>
          <t>Future cash inflows</t>
        </is>
      </c>
      <c r="B3" s="5" t="n">
        <v>5223</v>
      </c>
      <c r="C3" s="5" t="n">
        <v>6176</v>
      </c>
    </row>
    <row r="4">
      <c r="A4" s="4" t="inlineStr">
        <is>
          <t>Future production costs</t>
        </is>
      </c>
      <c r="B4" s="7" t="n">
        <v>-915</v>
      </c>
      <c r="C4" s="7" t="n">
        <v>-1517</v>
      </c>
    </row>
    <row r="5">
      <c r="A5" s="4" t="inlineStr">
        <is>
          <t>Future development costs</t>
        </is>
      </c>
      <c r="B5" s="7" t="n">
        <v>-3527</v>
      </c>
      <c r="C5" s="7" t="n">
        <v>-2649</v>
      </c>
    </row>
    <row r="6">
      <c r="A6" s="4" t="inlineStr">
        <is>
          <t>Future net cash flows</t>
        </is>
      </c>
      <c r="B6" s="7" t="n">
        <v>781</v>
      </c>
      <c r="C6" s="7" t="n">
        <v>2010</v>
      </c>
    </row>
    <row r="7">
      <c r="A7" s="4" t="inlineStr">
        <is>
          <t>10% annual discount for estimated timing of cash flows</t>
        </is>
      </c>
      <c r="B7" s="7" t="n">
        <v>472</v>
      </c>
      <c r="C7" s="7" t="n">
        <v>113</v>
      </c>
    </row>
    <row r="8">
      <c r="A8" s="4" t="inlineStr">
        <is>
          <t>Standardized measure of discounted future estimated net cash flows</t>
        </is>
      </c>
      <c r="B8" s="5" t="n">
        <v>1253</v>
      </c>
      <c r="C8" s="5" t="n">
        <v>2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Oil and Gas Producing Activities (Details 4) - USD ($) $ in Thousands</t>
        </is>
      </c>
      <c r="B1" s="2" t="inlineStr">
        <is>
          <t>12 Months Ended</t>
        </is>
      </c>
    </row>
    <row r="2">
      <c r="B2" s="2" t="inlineStr">
        <is>
          <t>Dec. 31, 2024</t>
        </is>
      </c>
      <c r="C2" s="2" t="inlineStr">
        <is>
          <t>Dec. 31, 2023</t>
        </is>
      </c>
    </row>
    <row r="3">
      <c r="A3" s="3" t="inlineStr">
        <is>
          <t>Information About Oil And Gas Producing Activities</t>
        </is>
      </c>
      <c r="B3" s="4" t="inlineStr">
        <is>
          <t xml:space="preserve"> </t>
        </is>
      </c>
      <c r="C3" s="4" t="inlineStr">
        <is>
          <t xml:space="preserve"> </t>
        </is>
      </c>
    </row>
    <row r="4">
      <c r="A4" s="4" t="inlineStr">
        <is>
          <t>Net change in sales and transfer prices and in production costs related to future production</t>
        </is>
      </c>
      <c r="B4" s="5" t="n">
        <v>514</v>
      </c>
      <c r="C4" s="5" t="n">
        <v>-1684</v>
      </c>
    </row>
    <row r="5">
      <c r="A5" s="4" t="inlineStr">
        <is>
          <t>Sales and transfers of oil and gas produced during the period</t>
        </is>
      </c>
      <c r="B5" s="7" t="n">
        <v>-1666</v>
      </c>
      <c r="C5" s="7" t="n">
        <v>-2574</v>
      </c>
    </row>
    <row r="6">
      <c r="A6" s="4" t="inlineStr">
        <is>
          <t>Changes in estimated future development costs</t>
        </is>
      </c>
      <c r="B6" s="7" t="n">
        <v>-877</v>
      </c>
      <c r="C6" s="7" t="n">
        <v>215</v>
      </c>
    </row>
    <row r="7">
      <c r="A7" s="4" t="inlineStr">
        <is>
          <t>Net change due to revisions in quantities estimates</t>
        </is>
      </c>
      <c r="B7" s="7" t="n">
        <v>840</v>
      </c>
      <c r="C7" s="7" t="n">
        <v>139</v>
      </c>
    </row>
    <row r="8">
      <c r="A8" s="4" t="inlineStr">
        <is>
          <t>Accretion of discount</t>
        </is>
      </c>
      <c r="B8" s="7" t="n">
        <v>212</v>
      </c>
      <c r="C8" s="7" t="n">
        <v>538</v>
      </c>
    </row>
    <row r="9">
      <c r="A9" s="4" t="inlineStr">
        <is>
          <t>Other</t>
        </is>
      </c>
      <c r="B9" s="7" t="n">
        <v>107</v>
      </c>
      <c r="C9" s="7" t="n">
        <v>110</v>
      </c>
    </row>
    <row r="10">
      <c r="A10" s="4" t="inlineStr">
        <is>
          <t>Aggregate change in the standardized measure of discounted future net cash flows for the year</t>
        </is>
      </c>
      <c r="B10" s="5" t="n">
        <v>-870</v>
      </c>
      <c r="C10" s="5" t="n">
        <v>-32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hares authorized</t>
        </is>
      </c>
      <c r="B3" s="7" t="n">
        <v>250</v>
      </c>
      <c r="C3" s="7" t="n">
        <v>250</v>
      </c>
    </row>
    <row r="4">
      <c r="A4" s="4" t="inlineStr">
        <is>
          <t>Shares issued</t>
        </is>
      </c>
      <c r="B4" s="6" t="n">
        <v>207.7026</v>
      </c>
      <c r="C4" s="6" t="n">
        <v>207.7026</v>
      </c>
    </row>
    <row r="5">
      <c r="A5" s="4" t="inlineStr">
        <is>
          <t>Shares outstanding</t>
        </is>
      </c>
      <c r="B5" s="6" t="n">
        <v>207.7026</v>
      </c>
      <c r="C5" s="6" t="n">
        <v>207.7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il and gas revenue</t>
        </is>
      </c>
      <c r="B4" s="5" t="n">
        <v>1958</v>
      </c>
      <c r="C4" s="5" t="n">
        <v>2942</v>
      </c>
    </row>
    <row r="5">
      <c r="A5" s="4" t="inlineStr">
        <is>
          <t>Other revenue</t>
        </is>
      </c>
      <c r="B5" s="7" t="n">
        <v>167</v>
      </c>
      <c r="C5" s="7" t="n">
        <v>182</v>
      </c>
    </row>
    <row r="6">
      <c r="A6" s="4" t="inlineStr">
        <is>
          <t>Total revenue</t>
        </is>
      </c>
      <c r="B6" s="7" t="n">
        <v>2125</v>
      </c>
      <c r="C6" s="7" t="n">
        <v>3124</v>
      </c>
    </row>
    <row r="7">
      <c r="A7" s="3" t="inlineStr">
        <is>
          <t>Expenses</t>
        </is>
      </c>
      <c r="B7" s="4" t="inlineStr">
        <is>
          <t xml:space="preserve"> </t>
        </is>
      </c>
      <c r="C7" s="4" t="inlineStr">
        <is>
          <t xml:space="preserve"> </t>
        </is>
      </c>
    </row>
    <row r="8">
      <c r="A8" s="4" t="inlineStr">
        <is>
          <t>Depletion and amortization</t>
        </is>
      </c>
      <c r="B8" s="7" t="n">
        <v>960</v>
      </c>
      <c r="C8" s="7" t="n">
        <v>1748</v>
      </c>
    </row>
    <row r="9">
      <c r="A9" s="4" t="inlineStr">
        <is>
          <t>Operating expenses</t>
        </is>
      </c>
      <c r="B9" s="7" t="n">
        <v>346</v>
      </c>
      <c r="C9" s="7" t="n">
        <v>434</v>
      </c>
    </row>
    <row r="10">
      <c r="A10" s="4" t="inlineStr">
        <is>
          <t>Management fees to affiliate (Note 2)</t>
        </is>
      </c>
      <c r="B10" s="7" t="n">
        <v>290</v>
      </c>
      <c r="C10" s="7" t="n">
        <v>291</v>
      </c>
    </row>
    <row r="11">
      <c r="A11" s="4" t="inlineStr">
        <is>
          <t>General and administrative expenses</t>
        </is>
      </c>
      <c r="B11" s="7" t="n">
        <v>163</v>
      </c>
      <c r="C11" s="7" t="n">
        <v>151</v>
      </c>
    </row>
    <row r="12">
      <c r="A12" s="4" t="inlineStr">
        <is>
          <t>Total expenses</t>
        </is>
      </c>
      <c r="B12" s="7" t="n">
        <v>1759</v>
      </c>
      <c r="C12" s="7" t="n">
        <v>2624</v>
      </c>
    </row>
    <row r="13">
      <c r="A13" s="4" t="inlineStr">
        <is>
          <t>Income from operations</t>
        </is>
      </c>
      <c r="B13" s="7" t="n">
        <v>366</v>
      </c>
      <c r="C13" s="7" t="n">
        <v>500</v>
      </c>
    </row>
    <row r="14">
      <c r="A14" s="4" t="inlineStr">
        <is>
          <t>Interest income</t>
        </is>
      </c>
      <c r="B14" s="7" t="n">
        <v>105</v>
      </c>
      <c r="C14" s="7" t="n">
        <v>70</v>
      </c>
    </row>
    <row r="15">
      <c r="A15" s="4" t="inlineStr">
        <is>
          <t>Net income</t>
        </is>
      </c>
      <c r="B15" s="5" t="n">
        <v>471</v>
      </c>
      <c r="C15" s="5" t="n">
        <v>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32" customWidth="1" min="2" max="2"/>
    <col width="22" customWidth="1" min="3" max="3"/>
    <col width="27" customWidth="1" min="4" max="4"/>
    <col width="13" customWidth="1" min="5" max="5"/>
  </cols>
  <sheetData>
    <row r="1">
      <c r="A1" s="1" t="inlineStr">
        <is>
          <t>STATEMENTS OF CHANGES IN PARTNERS CAPITAL - USD ($) $ in Thousands</t>
        </is>
      </c>
      <c r="B1" s="2" t="inlineStr">
        <is>
          <t>Shares of Llc Interest [Member]</t>
        </is>
      </c>
      <c r="C1" s="2" t="inlineStr">
        <is>
          <t>Fund Manager [Member]</t>
        </is>
      </c>
      <c r="D1" s="2" t="inlineStr">
        <is>
          <t>Fund Shareholders [Member]</t>
        </is>
      </c>
      <c r="E1" s="2" t="inlineStr">
        <is>
          <t>Total</t>
        </is>
      </c>
    </row>
    <row r="2">
      <c r="A2" s="4" t="inlineStr">
        <is>
          <t>Beginning balance, value at Dec. 31, 2022</t>
        </is>
      </c>
      <c r="B2" s="4" t="inlineStr">
        <is>
          <t xml:space="preserve"> </t>
        </is>
      </c>
      <c r="C2" s="5" t="n">
        <v>1334</v>
      </c>
      <c r="D2" s="5" t="n">
        <v>3891</v>
      </c>
      <c r="E2" s="5" t="n">
        <v>5225</v>
      </c>
    </row>
    <row r="3">
      <c r="A3" s="4" t="inlineStr">
        <is>
          <t>Beginning balance, shares at Dec. 31, 2022</t>
        </is>
      </c>
      <c r="B3" s="6" t="n">
        <v>207.7026</v>
      </c>
      <c r="C3" s="4" t="inlineStr">
        <is>
          <t xml:space="preserve"> </t>
        </is>
      </c>
      <c r="D3" s="4" t="inlineStr">
        <is>
          <t xml:space="preserve"> </t>
        </is>
      </c>
      <c r="E3" s="4" t="inlineStr">
        <is>
          <t xml:space="preserve"> </t>
        </is>
      </c>
    </row>
    <row r="4">
      <c r="A4" s="4" t="inlineStr">
        <is>
          <t>Distributions</t>
        </is>
      </c>
      <c r="B4" s="4" t="inlineStr">
        <is>
          <t xml:space="preserve"> </t>
        </is>
      </c>
      <c r="C4" s="7" t="n">
        <v>-362</v>
      </c>
      <c r="D4" s="7" t="n">
        <v>-2049</v>
      </c>
      <c r="E4" s="7" t="n">
        <v>-2411</v>
      </c>
    </row>
    <row r="5">
      <c r="A5" s="4" t="inlineStr">
        <is>
          <t>Net Income</t>
        </is>
      </c>
      <c r="B5" s="4" t="inlineStr">
        <is>
          <t xml:space="preserve"> </t>
        </is>
      </c>
      <c r="C5" s="7" t="n">
        <v>326</v>
      </c>
      <c r="D5" s="7" t="n">
        <v>244</v>
      </c>
      <c r="E5" s="7" t="n">
        <v>570</v>
      </c>
    </row>
    <row r="6">
      <c r="A6" s="4" t="inlineStr">
        <is>
          <t>Ending balance, value at Dec. 31, 2023</t>
        </is>
      </c>
      <c r="B6" s="4" t="inlineStr">
        <is>
          <t xml:space="preserve"> </t>
        </is>
      </c>
      <c r="C6" s="7" t="n">
        <v>1298</v>
      </c>
      <c r="D6" s="7" t="n">
        <v>2086</v>
      </c>
      <c r="E6" s="5" t="n">
        <v>3384</v>
      </c>
    </row>
    <row r="7">
      <c r="A7" s="4" t="inlineStr">
        <is>
          <t>Ending balance, shares at Dec. 31, 2023</t>
        </is>
      </c>
      <c r="B7" s="6" t="n">
        <v>207.7026</v>
      </c>
      <c r="C7" s="4" t="inlineStr">
        <is>
          <t xml:space="preserve"> </t>
        </is>
      </c>
      <c r="D7" s="4" t="inlineStr">
        <is>
          <t xml:space="preserve"> </t>
        </is>
      </c>
      <c r="E7" s="6" t="n">
        <v>207.7026</v>
      </c>
    </row>
    <row r="8">
      <c r="A8" s="4" t="inlineStr">
        <is>
          <t>Distributions</t>
        </is>
      </c>
      <c r="B8" s="4" t="inlineStr">
        <is>
          <t xml:space="preserve"> </t>
        </is>
      </c>
      <c r="C8" s="7" t="n">
        <v>-217</v>
      </c>
      <c r="D8" s="7" t="n">
        <v>-1229</v>
      </c>
      <c r="E8" s="5" t="n">
        <v>-1446</v>
      </c>
    </row>
    <row r="9">
      <c r="A9" s="4" t="inlineStr">
        <is>
          <t>Net Income</t>
        </is>
      </c>
      <c r="B9" s="4" t="inlineStr">
        <is>
          <t xml:space="preserve"> </t>
        </is>
      </c>
      <c r="C9" s="7" t="n">
        <v>198</v>
      </c>
      <c r="D9" s="7" t="n">
        <v>273</v>
      </c>
      <c r="E9" s="7" t="n">
        <v>471</v>
      </c>
    </row>
    <row r="10">
      <c r="A10" s="4" t="inlineStr">
        <is>
          <t>Ending balance, value at Dec. 31, 2024</t>
        </is>
      </c>
      <c r="B10" s="4" t="inlineStr">
        <is>
          <t xml:space="preserve"> </t>
        </is>
      </c>
      <c r="C10" s="5" t="n">
        <v>1279</v>
      </c>
      <c r="D10" s="5" t="n">
        <v>1130</v>
      </c>
      <c r="E10" s="5" t="n">
        <v>2409</v>
      </c>
    </row>
    <row r="11">
      <c r="A11" s="4" t="inlineStr">
        <is>
          <t>Ending balance, shares at Dec. 31, 2024</t>
        </is>
      </c>
      <c r="B11" s="6" t="n">
        <v>207.7026</v>
      </c>
      <c r="C11" s="4" t="inlineStr">
        <is>
          <t xml:space="preserve"> </t>
        </is>
      </c>
      <c r="D11" s="4" t="inlineStr">
        <is>
          <t xml:space="preserve"> </t>
        </is>
      </c>
      <c r="E11" s="6" t="n">
        <v>207.7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71</v>
      </c>
      <c r="C4" s="5" t="n">
        <v>570</v>
      </c>
    </row>
    <row r="5">
      <c r="A5" s="3" t="inlineStr">
        <is>
          <t>Adjustments to reconcile net income to net cash provided by operating activities:</t>
        </is>
      </c>
      <c r="B5" s="4" t="inlineStr">
        <is>
          <t xml:space="preserve"> </t>
        </is>
      </c>
      <c r="C5" s="4" t="inlineStr">
        <is>
          <t xml:space="preserve"> </t>
        </is>
      </c>
    </row>
    <row r="6">
      <c r="A6" s="4" t="inlineStr">
        <is>
          <t>Depletion and amortization</t>
        </is>
      </c>
      <c r="B6" s="7" t="n">
        <v>960</v>
      </c>
      <c r="C6" s="7" t="n">
        <v>1748</v>
      </c>
    </row>
    <row r="7">
      <c r="A7" s="4" t="inlineStr">
        <is>
          <t>Accretion expense</t>
        </is>
      </c>
      <c r="B7" s="7" t="n">
        <v>54</v>
      </c>
      <c r="C7" s="7" t="n">
        <v>42</v>
      </c>
    </row>
    <row r="8">
      <c r="A8" s="3" t="inlineStr">
        <is>
          <t>Changes in assets and liabilities:</t>
        </is>
      </c>
      <c r="B8" s="4" t="inlineStr">
        <is>
          <t xml:space="preserve"> </t>
        </is>
      </c>
      <c r="C8" s="4" t="inlineStr">
        <is>
          <t xml:space="preserve"> </t>
        </is>
      </c>
    </row>
    <row r="9">
      <c r="A9" s="4" t="inlineStr">
        <is>
          <t>Decrease in production receivable</t>
        </is>
      </c>
      <c r="B9" s="7" t="n">
        <v>72</v>
      </c>
      <c r="C9" s="7" t="n">
        <v>157</v>
      </c>
    </row>
    <row r="10">
      <c r="A10" s="4" t="inlineStr">
        <is>
          <t>(Increase) decrease in due from affiliate</t>
        </is>
      </c>
      <c r="B10" s="7" t="n">
        <v>-8</v>
      </c>
      <c r="C10" s="7" t="n">
        <v>3</v>
      </c>
    </row>
    <row r="11">
      <c r="A11" s="4" t="inlineStr">
        <is>
          <t>(Increase) decrease in other current assets</t>
        </is>
      </c>
      <c r="B11" s="7" t="n">
        <v>-5</v>
      </c>
      <c r="C11" s="7" t="n">
        <v>5</v>
      </c>
    </row>
    <row r="12">
      <c r="A12" s="4" t="inlineStr">
        <is>
          <t>Decrease in due to operators</t>
        </is>
      </c>
      <c r="B12" s="7" t="n">
        <v>-26</v>
      </c>
      <c r="C12" s="7" t="n">
        <v>-21</v>
      </c>
    </row>
    <row r="13">
      <c r="A13" s="4" t="inlineStr">
        <is>
          <t>Increase (decrease) in accrued expenses</t>
        </is>
      </c>
      <c r="B13" s="7" t="n">
        <v>11</v>
      </c>
      <c r="C13" s="7" t="n">
        <v>-70</v>
      </c>
    </row>
    <row r="14">
      <c r="A14" s="4" t="inlineStr">
        <is>
          <t>Credit from asset retirement obligations</t>
        </is>
      </c>
      <c r="B14" s="4" t="inlineStr">
        <is>
          <t xml:space="preserve"> </t>
        </is>
      </c>
      <c r="C14" s="7" t="n">
        <v>3</v>
      </c>
    </row>
    <row r="15">
      <c r="A15" s="4" t="inlineStr">
        <is>
          <t>Net cash provided by operating activities</t>
        </is>
      </c>
      <c r="B15" s="7" t="n">
        <v>1529</v>
      </c>
      <c r="C15" s="7" t="n">
        <v>2437</v>
      </c>
    </row>
    <row r="16">
      <c r="A16" s="3" t="inlineStr">
        <is>
          <t>Cash flows from investing activities</t>
        </is>
      </c>
      <c r="B16" s="4" t="inlineStr">
        <is>
          <t xml:space="preserve"> </t>
        </is>
      </c>
      <c r="C16" s="4" t="inlineStr">
        <is>
          <t xml:space="preserve"> </t>
        </is>
      </c>
    </row>
    <row r="17">
      <c r="A17" s="4" t="inlineStr">
        <is>
          <t>Credits (capital expenditures) for oil and gas properties</t>
        </is>
      </c>
      <c r="B17" s="7" t="n">
        <v>2</v>
      </c>
      <c r="C17" s="7" t="n">
        <v>-15</v>
      </c>
    </row>
    <row r="18">
      <c r="A18" s="4" t="inlineStr">
        <is>
          <t>Proceeds from salvage fund</t>
        </is>
      </c>
      <c r="B18" s="7" t="n">
        <v>325</v>
      </c>
      <c r="C18" s="7" t="n">
        <v>37</v>
      </c>
    </row>
    <row r="19">
      <c r="A19" s="4" t="inlineStr">
        <is>
          <t>Increase in salvage fund</t>
        </is>
      </c>
      <c r="B19" s="7" t="n">
        <v>-95</v>
      </c>
      <c r="C19" s="7" t="n">
        <v>-181</v>
      </c>
    </row>
    <row r="20">
      <c r="A20" s="4" t="inlineStr">
        <is>
          <t>Net cash provided by (used in) investing activities</t>
        </is>
      </c>
      <c r="B20" s="7" t="n">
        <v>232</v>
      </c>
      <c r="C20" s="7" t="n">
        <v>-159</v>
      </c>
    </row>
    <row r="21">
      <c r="A21" s="3" t="inlineStr">
        <is>
          <t>Cash flows from financing activities</t>
        </is>
      </c>
      <c r="B21" s="4" t="inlineStr">
        <is>
          <t xml:space="preserve"> </t>
        </is>
      </c>
      <c r="C21" s="4" t="inlineStr">
        <is>
          <t xml:space="preserve"> </t>
        </is>
      </c>
    </row>
    <row r="22">
      <c r="A22" s="4" t="inlineStr">
        <is>
          <t>Distributions</t>
        </is>
      </c>
      <c r="B22" s="7" t="n">
        <v>-1446</v>
      </c>
      <c r="C22" s="7" t="n">
        <v>-2411</v>
      </c>
    </row>
    <row r="23">
      <c r="A23" s="4" t="inlineStr">
        <is>
          <t>Net cash used in financing activities</t>
        </is>
      </c>
      <c r="B23" s="7" t="n">
        <v>-1446</v>
      </c>
      <c r="C23" s="7" t="n">
        <v>-2411</v>
      </c>
    </row>
    <row r="24">
      <c r="A24" s="4" t="inlineStr">
        <is>
          <t>Net increase (decrease) in cash and cash equivalents</t>
        </is>
      </c>
      <c r="B24" s="7" t="n">
        <v>315</v>
      </c>
      <c r="C24" s="7" t="n">
        <v>-133</v>
      </c>
    </row>
    <row r="25">
      <c r="A25" s="4" t="inlineStr">
        <is>
          <t>Cash and cash equivalents, beginning of year</t>
        </is>
      </c>
      <c r="B25" s="7" t="n">
        <v>131</v>
      </c>
      <c r="C25" s="7" t="n">
        <v>264</v>
      </c>
    </row>
    <row r="26">
      <c r="A26" s="4" t="inlineStr">
        <is>
          <t>Cash and cash equivalents, end of year</t>
        </is>
      </c>
      <c r="B26" s="5" t="n">
        <v>446</v>
      </c>
      <c r="C26" s="5" t="n">
        <v>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Not Adopted</t>
        </is>
      </c>
      <c r="B4" s="4" t="inlineStr">
        <is>
          <t>There is currently no established public trading market for
the Shares. As such, the Fund has not adopted insider trading policies and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Pursuant to the terms of the Fund’s LLC Agreement, the
Manager renders management, advisory and administrative services to the Fund, which includes the assessing, identifying, and managing
of material risks from cybersecurity threats through its Corporate IT Security Governance program. Cybersecurity risk is evaluated based upon risk-based approach.
An analysis of information and technology assets that ranks the assets based upon their risk of potential internal and external threats
and the impact of the potential loss of integrity, confidentiality, and availability of that asset is updated as appropriate. An Information
Security Risk Assessment led by the Manager’s Chief Information Officer (“CIO”) is performed on an annual basis, and/or
upon major changes of cybersecurity related processes and infrastructure, for evaluating the potential impacts to key technology, processes,
and people upon known relevant threats. Either a mitigating action plan and/or risk acceptance with valid business reasons is required
as a response to each identified risk. The results of the Information Security Risk Assessment are available to senior management for
review and approval. The Manager has developed and implemented additional programs
that assist in reducing risk and providing additional protection of confidential information including:
· Collaborative Approach:
· Technical Safeguards:
· Incidence Response and Recovery Planning:
· Third-Party Risk Management: A comprehensive, risk-based approach to identifying and overseeing
cybersecurity risks presented by third parties, including vendors, service providers and other external users of the Manager’s systems,
as well as the systems of third-parties that could adversely impact the Fund and its investors in the event of a cybersecurity incident
affecting those third-party systems.
· Education and Awareness:</t>
        </is>
      </c>
    </row>
    <row r="5">
      <c r="A5" s="4" t="inlineStr">
        <is>
          <t>Cybersecurity Risk Management Processes Integrated [Flag]</t>
        </is>
      </c>
      <c r="B5" s="4" t="inlineStr">
        <is>
          <t>true</t>
        </is>
      </c>
    </row>
    <row r="6">
      <c r="A6" s="4" t="inlineStr">
        <is>
          <t>Cybersecurity Risk Management Processes Integrated [Text Block]</t>
        </is>
      </c>
      <c r="B6" s="4" t="inlineStr">
        <is>
          <t>Pursuant to the terms of the Fund’s LLC Agreement, the
Manager renders management, advisory and administrative services to the Fund, which includes the assessing, identifying, and managing
of material risks from cybersecurity threats through its Corporate IT Security Governance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there were no risks from cybersecurity threats that
have materially affected or reasonably likely to materially affect the Fund, its business strategy, results of operations or financial condition.</t>
        </is>
      </c>
    </row>
    <row r="11">
      <c r="A11" s="4" t="inlineStr">
        <is>
          <t>Cybersecurity Risk Board of Directors Oversight [Text Block]</t>
        </is>
      </c>
      <c r="B11" s="4" t="inlineStr">
        <is>
          <t>Governance The Fund does not have its own board of directors or any board
committees. The Fund relies upon the senior management oversight of the Manager reporting cybersecurity risks to the executive officers
of the Fund. The Manager has a Cyber Risk Committee in place comprised of the CIO and other executive officers of the Fund that is responsible
for reviewing and approving or rejecting escalated non-standard IT change requests. The CIO communicates regularly and serves as the Fund’s
representation to address significant information technology activities and initiatives. The CIO has more than twenty years of experience
as an information technology professional and has been CIO since 2007. The CIO has periodic calls with a third-party</t>
        </is>
      </c>
    </row>
    <row r="12">
      <c r="A12" s="4" t="inlineStr">
        <is>
          <t>Cybersecurity Risk Board Committee or Subcommittee Responsible for Oversight [Text Block]</t>
        </is>
      </c>
      <c r="B12" s="4" t="inlineStr">
        <is>
          <t>The Fund does not have its own board of directors or any board
committees. The Fund relies upon the senior management oversight of the Manager reporting cybersecurity risks to the executive officers
of the Fund.</t>
        </is>
      </c>
    </row>
    <row r="13">
      <c r="A13" s="4" t="inlineStr">
        <is>
          <t>Cybersecurity Risk Process for Informing Board Committee or Subcommittee Responsible for Oversight [Text Block]</t>
        </is>
      </c>
      <c r="B13" s="4" t="inlineStr">
        <is>
          <t>The Manager has a Cyber Risk Committee in place comprised of the CIO and other executive officers of the Fund that is responsible
for reviewing and approving or rejecting escalated non-standard IT change requests.</t>
        </is>
      </c>
    </row>
    <row r="14">
      <c r="A14" s="4" t="inlineStr">
        <is>
          <t>Cybersecurity Risk Role of Management [Text Block]</t>
        </is>
      </c>
      <c r="B14" s="4" t="inlineStr">
        <is>
          <t>The CIO communicates regularly and serves as the Fund’s
representation to address significant information technology activities and initiatives.</t>
        </is>
      </c>
    </row>
    <row r="15">
      <c r="A15" s="4" t="inlineStr">
        <is>
          <t>Cybersecurity Risk Management Expertise of Management Responsible [Text Block]</t>
        </is>
      </c>
      <c r="B15" s="4" t="inlineStr">
        <is>
          <t>The CIO has more than twenty years of experience
as an information technology professional and has been CIO since 2007.</t>
        </is>
      </c>
    </row>
    <row r="16">
      <c r="A16" s="4" t="inlineStr">
        <is>
          <t>Cybersecurity Risk Process for Informing Management or Committees Responsible [Text Block]</t>
        </is>
      </c>
      <c r="B16" s="4" t="inlineStr">
        <is>
          <t>The CIO has periodic calls with a third-part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9:34Z</dcterms:created>
  <dcterms:modified xmlns:dcterms="http://purl.org/dc/terms/" xmlns:xsi="http://www.w3.org/2001/XMLSchema-instance" xsi:type="dcterms:W3CDTF">2025-02-26T21:39:34Z</dcterms:modified>
</cp:coreProperties>
</file>